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ummary Of Significant Accounti" sheetId="7" r:id="rId7"/>
    <s:sheet name="Securities" sheetId="8" r:id="rId8"/>
    <s:sheet name="Loans" sheetId="9" r:id="rId9"/>
    <s:sheet name="Allowance For Loan Losses And C" sheetId="10" r:id="rId10"/>
    <s:sheet name="Earnings Per Share" sheetId="11" r:id="rId11"/>
    <s:sheet name="Other Comprehensive (Loss) Inco" sheetId="12" r:id="rId12"/>
    <s:sheet name="Segment Information" sheetId="13" r:id="rId13"/>
    <s:sheet name="Stock-Based Compensation" sheetId="14" r:id="rId14"/>
    <s:sheet name="Guarantees" sheetId="15" r:id="rId15"/>
    <s:sheet name="Fair Value Of Financial Instrum" sheetId="16" r:id="rId16"/>
    <s:sheet name="Summary Of Significant Accoun17" sheetId="17" r:id="rId17"/>
    <s:sheet name="Securities (Tables)" sheetId="18" r:id="rId18"/>
    <s:sheet name="Loans (Tables)" sheetId="19" r:id="rId19"/>
    <s:sheet name="Allowance For Loan Losses And20" sheetId="20" r:id="rId20"/>
    <s:sheet name="Earnings Per Share (Tables)" sheetId="21" r:id="rId21"/>
    <s:sheet name="Other Comprehensive (Loss) In22" sheetId="22" r:id="rId22"/>
    <s:sheet name="Segment Information (Tables)" sheetId="23" r:id="rId23"/>
    <s:sheet name="Stock-Based Compensation (Table" sheetId="24" r:id="rId24"/>
    <s:sheet name="Fair Value Of Financial Instr25" sheetId="25" r:id="rId25"/>
    <s:sheet name="Summary Of Significant Accoun26" sheetId="26" r:id="rId26"/>
    <s:sheet name="Securities (Narrative) (Details" sheetId="27" r:id="rId27"/>
    <s:sheet name="Securities (Amortized Cost And " sheetId="28" r:id="rId28"/>
    <s:sheet name="Securities (Amortized Cost An29" sheetId="29" r:id="rId29"/>
    <s:sheet name="Securities (Temporarily Impaire" sheetId="30" r:id="rId30"/>
    <s:sheet name="Securities (Amortized Cost An31" sheetId="31" r:id="rId31"/>
    <s:sheet name="Securities (Amortized Cost An32" sheetId="32" r:id="rId32"/>
    <s:sheet name="Securities (Temporarily Impai33" sheetId="33" r:id="rId33"/>
    <s:sheet name="Loans (Details)" sheetId="34" r:id="rId34"/>
    <s:sheet name="Allowance For Loan Losses And35" sheetId="35" r:id="rId35"/>
    <s:sheet name="Allowance For Loan Losses And36"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Earnings Per Share (Details)" sheetId="43" r:id="rId43"/>
    <s:sheet name="Other Comprehensive (Loss) In44" sheetId="44" r:id="rId44"/>
    <s:sheet name="Segment Information (Details)" sheetId="45" r:id="rId45"/>
    <s:sheet name="Stock-Based Compensation (Narra" sheetId="46" r:id="rId46"/>
    <s:sheet name="Stock-Based Compensation (Summa" sheetId="47" r:id="rId47"/>
    <s:sheet name="Stock-Based Compensation (Sum48" sheetId="48" r:id="rId48"/>
    <s:sheet name="Stock-Based Compensation (Sum49" sheetId="49" r:id="rId49"/>
    <s:sheet name="Guarantees (Details)" sheetId="50" r:id="rId50"/>
    <s:sheet name="Fair Value Of Financial Instr51" sheetId="51" r:id="rId51"/>
    <s:sheet name="Fair Value Of Financial Instr52" sheetId="52" r:id="rId52"/>
    <s:sheet name="Fair Value Of Financial Instr53" sheetId="53" r:id="rId53"/>
    <s:sheet name="Fair Value Of Financial Instr54" sheetId="54" r:id="rId54"/>
    <s:sheet name="Fair Value Of Financial Instr55" sheetId="55" r:id="rId55"/>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Consolidated Balance Sheets - USD ($) $ in Thousands</t>
  </si>
  <si>
    <t>Dec. 31, 2014</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6,034 and $6,190 at September 30, 2015 and December 31, 2014,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Junior subordinated debentures</t>
  </si>
  <si>
    <t>Total Liabilities</t>
  </si>
  <si>
    <t>Stockholders' Equity:</t>
  </si>
  <si>
    <t>Preferred stock, no par value, 1,000,000 shares authorized; none issued</t>
  </si>
  <si>
    <t xml:space="preserve"> </t>
  </si>
  <si>
    <t>Common stock, no par value, 10,000,000 shares authorized; 4,704,629 and 4,673,789 shares issued and 4,645,387 and 4,662,606 shares outstanding at September 30, 2015 and December 31, 2014, respectively</t>
  </si>
  <si>
    <t>Treasury stock, at cost; 59,242 and 11,183 shares at September 30, 2015 and December 31, 2014, respectively</t>
  </si>
  <si>
    <t>Retained earnings</t>
  </si>
  <si>
    <t>Accumulated other comprehensive income</t>
  </si>
  <si>
    <t>Total Stockholders' Equity</t>
  </si>
  <si>
    <t>Total Liabilities and Stockholders' Equity</t>
  </si>
  <si>
    <t>Consolidated Balance Sheets (Parenthetical) - USD ($) $ in Thousands</t>
  </si>
  <si>
    <t>Consolidated Balance Sheets [Abstract]</t>
  </si>
  <si>
    <t>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And Comprehensive Income - USD ($) $ in Thousands</t>
  </si>
  <si>
    <t>3 Months Ended</t>
  </si>
  <si>
    <t>Sep. 30, 2014</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gain on sale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1]</t>
  </si>
  <si>
    <t>Net Income</t>
  </si>
  <si>
    <t>OTHER COMPREHENSIVE INCOME:</t>
  </si>
  <si>
    <t>Unrealized gains on available for sale securities arising during the period</t>
  </si>
  <si>
    <t>Reclassification adjustment for net gain on securities transactions included in net income</t>
  </si>
  <si>
    <t>Income tax related to items of other comprehensive income</t>
  </si>
  <si>
    <t>Other comprehensive income, (loss), net of income taxes</t>
  </si>
  <si>
    <t>Comprehensive income</t>
  </si>
  <si>
    <t>EARNINGS PER SHARE</t>
  </si>
  <si>
    <t>Basic</t>
  </si>
  <si>
    <t>Diluted</t>
  </si>
  <si>
    <t>Insurance Services calculated at statutory tax rate of 40%</t>
  </si>
  <si>
    <t>Consolidated Statements Of Stockholders' Equity - USD ($) $ in Thousands</t>
  </si>
  <si>
    <t>Common Stock [Member]</t>
  </si>
  <si>
    <t>Retained Earnings [Member]</t>
  </si>
  <si>
    <t>Accumulated Other Comprehensive Income (Loss) [Member]</t>
  </si>
  <si>
    <t>Treasury Stock [Member]</t>
  </si>
  <si>
    <t>Total</t>
  </si>
  <si>
    <t>Balance at Dec. 31, 2013</t>
  </si>
  <si>
    <t>Balance, shares at Dec. 31, 2013</t>
  </si>
  <si>
    <t>Net income</t>
  </si>
  <si>
    <t>Other comprehensive income (loss)</t>
  </si>
  <si>
    <t>Restricted stock granted</t>
  </si>
  <si>
    <t>Restricted stock forfeited</t>
  </si>
  <si>
    <t>Compensation expense related to stock option and restricted stock grants</t>
  </si>
  <si>
    <t>Dividends declared on common stock</t>
  </si>
  <si>
    <t>Balance at Sep. 30, 2014</t>
  </si>
  <si>
    <t>Balance, shares at Sep. 30, 2014</t>
  </si>
  <si>
    <t>Balance at Dec. 31, 2014</t>
  </si>
  <si>
    <t>Balance, shares at Dec. 31, 2014</t>
  </si>
  <si>
    <t>Treasury shares purchased</t>
  </si>
  <si>
    <t>Treasury shares purchased, shares</t>
  </si>
  <si>
    <t>Balance at Sep. 30, 2015</t>
  </si>
  <si>
    <t>Balance, shares at Sep. 30, 2015</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gain on sale of premises and equipment</t>
  </si>
  <si>
    <t>Net realized gain on sale of foreclosed real estate</t>
  </si>
  <si>
    <t>Write-downs of and provisions for foreclosed real estate</t>
  </si>
  <si>
    <t>Deferred income tax expense (benefit)</t>
  </si>
  <si>
    <t>Earnings on bank-owned life insurance</t>
  </si>
  <si>
    <t>Compensation expense for stock options and stock awards</t>
  </si>
  <si>
    <t>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Increase in Federal Home Loan Bank stock</t>
  </si>
  <si>
    <t>Net Cash Used in Investing Activities</t>
  </si>
  <si>
    <t>Cash Flows from Financing Activities</t>
  </si>
  <si>
    <t>Net increase in deposits</t>
  </si>
  <si>
    <t>(Decrease) increase in short-term borrowed funds</t>
  </si>
  <si>
    <t>Proceeds of long-term borrowings</t>
  </si>
  <si>
    <t>Repayment of long-term borrowings</t>
  </si>
  <si>
    <t>Purchase of treasury stock</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Summary Of Significant Accounting Policies [Abstract]</t>
  </si>
  <si>
    <t>NOTE 1 – SUMMARY OF SIGNIFICANT ACOUNTING POLICIES
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Warren County, New Jersey, one in Queens County, New York and one in Orange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 s ended September 3 0 , 2015 are not necessarily indicative of the results that may be expected for the year ending December 31, 2015. These unaudited consolidated financial statements should be read in conjunction with the consolidated financial statements and the notes thereto that are included in our Annual Report on Form 10-K for the fiscal year ended December 31, 2014.
New Accounting Standards
In January 2014, the Financial Accounting Standards Board (“FASB”) issued Accounting Standards Update (“ASU”) 2014-04, Receivables - Troubled Debt Restructurings by Creditors.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our consolidated financial statements.
In May 2014, FASB issued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guidance is effective for annual periods and interim periods within those annual periods beginning after December 15, 2017. We do not expect the adoption of this guidance to have a material impact on our consolidated financial statements.
In June 2014, FASB issued ASU 2014-11, Repurchase-to-Maturity Transactions, Repurchase Financings, and Disclosures , to change the accounting for repurchase-to-maturity transactions and certain linked repurchase financings. This will result in accounting for both types of arrangements as secured borrowings on the balance sheet, rather than sales. Additionally, the ASU introduces new disclosures to (1) increase transparency about the types of collateral pledged in secured borrowing transactions and (2) enable users to better understand transactions in which the transferor retains substantially all of the exposure to the economic return on the transferred financial asset throughout the term of the transaction. For public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public business entities for the first interim or annual period beginning after December 15, 2014. The adoption of this guidance did not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We do not expect the adoption of this guidance to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Early adoption is permitted. An entity can elect to adopt the amendments either (1) prospectively to all arrangements entered into or materially modified after the effective date or (2) retrospectively. We do not expect the adoption of this guidance to have a material impact on our consolidated financial statements.
In August 2015, FASB issued ASU 2015-14, Revenue from Contracts with Customers (Topic 606): Deferral of the Effective Date , which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All other entities will adopt the standard for annual reporting periods beginning after December 15, 2018, and interim periods within annual reporting periods beginning after December 15, 2019. Early adoption is permitted as of either: (a) An annual reporting period beginning after December 15, 2016, including interim periods within that year, or (b) An annual reporting period beginning after December 15, 2016 and interim periods within annual reporting periods beginning one year after the annual period in which an entity first applies the new standard. We do not expect the adoption of this guidance to have a material impact on our consolidated financial statements.</t>
  </si>
  <si>
    <t>Securities</t>
  </si>
  <si>
    <t>Securities [Abstract]</t>
  </si>
  <si>
    <t xml:space="preserve">NOTE 2 – SECURITIES
Available for Sale
The amortized cost and approximate fair value of securities available for sale as of September 30 , 2015 and December 31, 2014 are summarized as follows:
Gross
Gross
Amortized
Unrealized
Unrealized
Fair
(Dollars in thousands)
Cost
Gains
Losses
Value
September 30, 2015
U.S. government agencies
$
$
$
$
State and political subdivisions
Mortgage-backed securities -
U.S. government-sponsored enterprises
Equity securities-financial services industry and other
-
$
$
$
$
December 31, 2014
U.S. government agencies
$
$
$
$
State and political subdivisions
Mortgage-backed securities -
U.S. government-sponsored enterprises
Equity securities-financial services industry and other
-
$
$
$
$
Securities with a carrying value of approximately $33.0 million and $32.8 million at September 30 , 2015 and December 31, 2014, respectively, were pledged to secure public deposits and for other purposes required or permitted by applicable laws and regulations.
The amortized cost and fair value of securities available for sale at September 3 0 , 2015 are shown below by contractual maturity. Actual maturities may differ from contractual maturities as issuers may have the right to call or prepay obligations with or without call or prepayment penalties.
Amortized
Fair
(Dollars in thousands)
Cost
Value
Due in one year or less
$
-
$
-
Due after one year through five years
Due after five years through ten years
Due after ten years
Total bonds and obligations
U.S. government agencies
Mortgage-backed securities:
U.S. government-sponsored enterprises
Equity securities-financial services industry and other
Total available for sale securities
$
$
Gross realized gains on sales of securities available for sale were $64 thousand and $242 thousand and gross realized losses were $53 thousand and $78 thousand for the three months ended September 30, 2015 and 2014, respectively.
Gross realized gains on sales of securities were $368 thousand and $360 thousand and gross losses were $101 thousand and $102 thousand for the nine months ended September 30, 2015 and 2014,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 0 , 2015 and December 31, 2014.
Less Than 12 Months
12 Months or More
Total
Gross
Gross
Gross
Fair
Unrealized
Fair
Unrealized
Fair
Unrealized
(Dollars in thousands)
Value
Losses
Value
Losses
Value
Losses
September 30, 2015
U.S. government agencies
$
$
$
$
$
$
State and political subdivisions
Mortgage-backed securities -
U.S. government-sponsored enterprises
-
-
Total temporarily impaired securities
$
$
$
$
$
$
December 31, 2014
U.S. government agencies
$
-
$
-
$
$
$
$
State and political subdivisions
Mortgage-backed securities -
U.S. government-sponsored enterprises
Total temporarily impaired securities
$
$
$
$
$
$
For each security whose fair value is less than their amortized cost basis, a review is conducted to determine if an other-than-temporary impairment has occurred. As of September 30 , 2015,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September 3 0 , 2015 and December 31, 2014, the decline in fair value and the unrealized losses for our U.S. government agencies securities were primarily due to changes in spreads and market conditions and not credit quality. At September 30, 2015, there were five securities with a fair value of $ 7.3 million that had an unrealized loss that amounted to $ 48 thousand. As of September 30, 2015, we did not intend to sell and it was not more-likely-than-not that we would be required to sell any of these securities before recovery of their amortized cost basis. Therefore, none of the U.S. government agency securities at September 30 , 2015 were deemed to be other-than-temporarily impaired (“OTTI”) .
At December 31, 2014, there were two securities with a fair value of $ 2.9 million that had an unrealized loss that amounted to $32 thousand.
State and Political Subdivisions
At September 30 , 2015 and December 31, 2014, the decline in fair value and the unrealized losses for our state and political subdivisions securities were caused by changes in interest rates and spreads and were not the result of credit quality. At September 30, 2015, there were 36 securities with a fair value of $23.6 million that had an unrealized loss that amounted to $ 364 thousand. These securities typically have maturity dates greater than 10 years and the fair values are more sensitive to changes in market interest rates. As of September 30 , 2015, we did not intend to sell and it was not more-likely-than-not that we would be required to sell any of these securities before recovery of their amortized cost basis. Therefore, none of our state and political subdivision securities at September 30 , 2015 were deemed to be OTTI .
At December 31, 2014, there were 22 securities with a fair value of $ 13.3 million that had an unrealized loss that amounted to $ 206 thousand.
Mortgage-Backed Securities
At September 30 , 2015 and December 31, 201 4 , the decline in fair value and the unrealized losses for our mortgage-backed securities guaranteed by U.S. government-sponsored enterprises were primarily due to changes in spreads and market conditions and not credit quality. At September 30, 2015, there were 7 securities with a fair value of $ 11.4 million that had an unrealized loss that amounted to $ 9 0 thousand. As of September 30 , 2015, we did not intend to sell and it was not more-likely-than-not that we would be required to sell any of these securities before recovery of their amortized cost basis. Therefore, none of our mortgage-backed securities at September 30 , 2015 were deemed to be OTTI .
At December 31, 2014, there were 13 securities with a fair value of $ 19.1 million that had an unrealized loss that amounted to $ 158 thousand.
Equity Securities
Our marketable equity securities portfolio consists primarily of common stock of an enti ty in the insurance services industry. At September 30, 2015 , we did not have any securities in an unrealized loss position.
At December 31, 2014 , we did not have any securities in an unrealized loss position .
We continue to closely monitor the performance of the securities we own as well as the impact from any further deterioration in the economy or in the banking industry that may adversely affect these securities. We will continue to evaluate them for other-than-temporary impairment, which could result in a future non-cash charge to earnings.
Held to Maturity Securities
The amortized cost and approximate fair value of securities held to maturity as of September 30 , 2015 and December 31, 2014 are summarized as follows:
Gross
Gross
Amortized
Unrealized
Unrealized
Fair
(Dollars in thousands)
Cost
Gains
Losses
Value
September 30, 2015
State and political subdivisions
$
$
$
$
December 31, 2014
State and political subdivisions
$
$
$
$
The amortized cost and carrying value of securities held to maturity at September 30 , 2015 are shown below by contractual maturity. Actual maturities may differ from contractual maturities as issuers may have the right to call or prepay obligations with or without call or prepayment penalties.
Amortized
Fair
(Dollars in thousands)
Cost
Value
Due in one year or less
$
$
Due after one year through five years
-
-
Due after five years through ten years
Due after ten years
Total held to maturity securities
$
$
Temporarily Impaired Securities
The following table shows gross unrealized losses and fair value of held to maturity securities with unrealized losses that are not deemed to be other than temporarily impaired, aggregated by category and length of time that individual held to maturity securities have been in a continuous unrealized loss position at September 30 , 2015 and December 31, 2014:
Less Than 12 Months
12 Months or More
Total
Gross
Gross
Gross
Fair
Unrealized
Fair
Unrealized
Fair
Unrealized
(Dollars in thousands)
Value
Losses
Value
Losses
Value
Losses
September 30, 2015
State and political subdivisions
$
$
$
-
$
-
$
$
December 31, 2014
State and political subdivisions
$
-
$
-
$
$
$
$
For each security whose fair value is less than their amortized cost basis, a review is conducted to determine if an other-than-temporary impairment has occurred. As of September 30 , 2015, we reviewed our held to maturity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At September 30 , 2015 and December 31, 2014, the decline in fair value and the unrealized losses for our state and political subdivisions securities were caused by changes in interest rates and spreads and were not the result of credit quality. At September 30 , 2015 , there were two securities with a fair value of $ 804 thousand that had an unrealized loss that amounted to $ 2 thousand. These securities typically have maturity dates greater than 10 years and the fair values are more sensitive to changes in market interest rates. As of September 30, 2015, we did not intend to sell and it was not more-likely-than-not that we would be required to sell any of these securities before recovery of their amortized cost basis. Therefore, none of our state and political subdivision securities at September 30, 2015 were deemed to be OTTI.
At December 31, 2014, there were two securities with a fair valu e of $811 thousand that had an unrealized loss that amounted to $5 thousand. </t>
  </si>
  <si>
    <t>Loans</t>
  </si>
  <si>
    <t>Loans [Abstract]</t>
  </si>
  <si>
    <t xml:space="preserve">NOTE 3 – LOANS
The composition of net loans receivable at September 30, 2015 and December 31, 201 4 is as follows:
(Dollars in thousands)
September 30, 2015
December 31, 2014
Commercial and industrial
$
$
Construction
Commercial real estate
Residential real estate
Consumer and other
Total loans receivable
Unearned net loan origination fees
Allowance for loan losses
Net loans receivable
$
$
Mortgage loans serviced for others are not included in the accompanying balance sheets. The total amount of loans serviced for the benefit of others was approximately $460 thousand and $475 thousand at September 30, 2015 and December 31, 201 4 , respectively. Mortgage servicing rights were immaterial at September 30, 2015 and December 31, 2014. </t>
  </si>
  <si>
    <t>Allowance For Loan Losses And Credit Quality Of Financing Receivables</t>
  </si>
  <si>
    <t>Allowance For Loan Losses And Credit Quality Of Financing Receivables [Abstract]</t>
  </si>
  <si>
    <t xml:space="preserve">NOTE 4 – ALLOWANCE FOR LOAN LOSSES AND CREDIT QUALITY OF FINANCING RECEIVABLES
The following table presents changes in the allowance for loan losses disaggregated by the class of loans receivable for the three and nine months ended September 30, 2015 and 201 4 :
Commercial
Commercial
Residential
Consumer
and
Real
Real
and
(Dollars in thousands)
Industrial
Construction
Estate
Estate
Other
Unallocated
Total
Three Months Ended:
September 30, 2015
Beginning balance
$
$
$
$
$
$
$
Charge-offs
-
-
-
-
Recoveries
-
-
Provision
Ending balance
$
$
$
$
$
$
$
September 30, 2014
Beginning balance
$
$
Charge-offs
-
-
-
Recoveries
-
-
Provision
Ending balance
$
$
$
$
$
$
$
Nine Months Ended:
September 30, 2015
Beginning balance
$
$
$
$
$
$
$
Charge-offs
-
-
-
Recoveries
-
-
Provision
Ending balance
$
$
$
$
$
$
$
September 30, 2014
Beginning balance
$
$
$
$
$
$
Charge-offs
-
-
Recoveries
-
-
Provision
Ending balance
$
$
$
$
$
$
$
The following table presents the balance of the allowance of loan losses and loans receivable by class at September 30 , 201 5 and December 31, 201 4 disaggregated on the basis of our impairment methodology.
Allowance for Loan Losses
Loans Receivable
Balance
Balance
Related to
Related to
Loans
Loans
Individually
Collectively
Individually
Collectively
Evaluated for
Evaluated for
Evaluated for
Evaluated for
(Dollars in thousands)
Balance
Impairment
Impairment
Balance
Impairment
Impairment
September 30, 2015
Commercial and industrial
$
$
-
$
$
$
$
Construction
-
-
Commercial real estate
Residential real estate
Consumer and other loans
Unallocated
-
-
-
-
-
Total
$
$
$
$
$
$
December 31, 2014
Commercial and industrial
$
$
$
$
$
$
Construction
-
-
Commercial real estate
Residential real estate
Consumer and other loans
-
-
Unallocated
-
-
-
-
-
Total
$
$
$
$
$
$
An age analysis of loans receivable , which were past due as of September 30, 2015 and December 31, 201 4 , is as follows:
Recorded
Investment
Greater
Total
&gt; 90 Days
30-59 Days
60-89 days
Than
Total Past
Financing
and
(Dollars in thousands)
Past Due
Past Due
90 Days (a)
Due
Current
Receivables
Accruing
September 30, 2015
Commercial and industrial
$
$
-
$
$
$
$
$
-
Construction
-
-
-
-
-
Commercial real estate
-
Residential real estate
-
-
Consumer and other
-
-
Total
$
$
$
$
$
$
$
-
December 31, 2014
Commercial and industrial
$
$
-
$
$
$
$
$
-
Construction
-
-
-
Commercial real estate
-
Residential real estate
Consumer and other
-
-
Total
$
$
$
$
$
$
$
(a) includes loans greater than 90 days past due and still accruing and non-accrual loans.
Loans for which the accrual of interest has been discontinued at September 30, 2015 and December 31, 201 4 were:
(Dollars in thousands)
September 30, 2015
December 31, 2014
Commercial and industrial
$
$
Commercial real estate
Residential real estate
Consumer and other
Total
$
$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nd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 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 ral values, financial condition and payment status; levels of and trends in portfolio charge-offs and recoveries; levels in portfolio delinquencies; effects of changes in loan concentrations and observed trends in the economy and other qualitative measurements.
Our ris k-rating system is consistent with the classification system used by reg 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September 30, 2015 and December 31, 201 4 :
Special
(Dollars in thousands)
Pass
Mention
Substandard
Doubtful
Total
September 30, 2015
Commercial and industrial
$
$
$
$
-
$
Construction
-
-
-
Commercial real estate
-
Residential real estate
-
Consumer and other
-
-
$
$
$
$
-
$
December 31, 2014
Commercial and industrial
$
$
$
$
-
$
Construction
-
-
-
Commercial real estate
-
Residential real estate
-
Consumer and other
-
-
$
$
$
$
-
$
The following table reflects information about our impaired loans by class as of September 30, 2015 and December 31, 201 4 :
September 30, 2015
December 31, 2014
Unpaid
Unpaid
Recorded
Principal
Related
Recorded
Principal
Related
(Dollars in thousands)
Investment
Balance
Allowance
Investment
Balance
Allowance
With no related allowance recorded:
Commercial and industrial
$
$
$
-
$
-
$
-
$
-
Commercial real estate
-
-
Residential real estate
-
-
With an allowance recorded:
Commercial and industrial
-
-
-
Commercial real estate
Residential real estate
Consumer and other
-
-
-
Total:
Commercial and industrial
-
Commercial real estate
Residential real estate
Consumer and other
-
-
-
$
$
$
$
$
$
The following table presents the average recorded investment and income recognized for the three and nine months ended September 30, 2015 and 2014:
For the Three Months Ended September 30, 2015
For the Three Months Ended September 30, 2014
Average
Interest
Average
Interest
Recorded
Income
Recorded
Income
(Dollars in thousands)
Investment
Recognized
Investment
Recognized
With no related allowance recorded:
Commercial and industrial
$
$
-
$
-
$
-
Commercial real estate
Residential real estate
Total impaired loans without a related allowance
With an allowance recorded:
Commercial real estate
Residential real estate
-
Consumer and other
-
-
Total impaired loans with an allowance
Total impaired loans
$
$
$
$
For the Nine Months Ended September 30, 2015
For the Nine Months Ended September 30, 2014
Average
Interest
Average
Interest
Recorded
Income
Recorded
Income
(Dollars in thousands)
Investment
Recognized
Investment
Recognized
With no related allowance recorded:
Commercial and industrial
$
$
-
$
-
$
-
Commercial real estate
Residential real estate
Total impaired loans without a related allowance
With an allowance recorded:
Commercial and industrial
-
Commercial real estate
Residential real estate
Consumer and other
-
-
Total impaired loans with an allowance
Total impaired loans
$
$
$
$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Residential Real Estate
Total
September 30, 2015
Performing
$
$
$
Non-performing
Total
$
$
$
December 31, 2014
Performing
$
$
$
Non-performing
Total
$
$
$
Troubled debt restructured loans are considered impaired and are included in the previous impaired loans disclosures in this footnote. As of September 30 , 201 5 , we have not committed to lend additional amounts to customers with outstanding loans that are classified as troubled debt restructurings.
There were no troubled debt restructurings that occurred during the three and nine months ended September 30 , 2 015 and 2014 .
There were no troubled debt restructurings for which there was a payment default within twelve months following the date of the restructuring for the three and nine months ended September 30 , 2 015 and 2014 .
We may obtain physical possession of residential real estate collateralizing a consumer mortgage loan via foreclosure on an in-substance repossession. As of September 30 , 2015, we did no t hold any foreclosed residential real estate p roperties as a result of obtaining physical possession. In addition, as of September 30, 2015, we had consumer loans with a carrying value of $1.3 million collateralized by residential real estate property for which formal foreclosure proceedings were in process. </t>
  </si>
  <si>
    <t>Earnings Per Share</t>
  </si>
  <si>
    <t>Earnings Per Share [Abstract]</t>
  </si>
  <si>
    <t xml:space="preserve">NOTE 5 – EARNINGS PER SHARE
Basic earnings per share are calculated by dividing net income by the weighted average number of shares of common stock outstanding during the period. Diluted earnings per share reflect additional common shares that would have been outstanding if dilut ive potential common shares (un 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Three Months Ended September 30, 2015
Three Months Ended September 30, 2014
(In thousands, except share and
Income
Shares
Per Share
Income
Shares
Per Share
per share data)
(Numerator)
(Denominator)
Amount
(Numerator)
(Denominator)
Amount
Basic earnings per share:
Net earnings applicable to common stockholders
$
$
$
$
Effect of dilutive securities:
Unvested stock awards
-
-
Diluted earnings per share:
Net income applicable to common stockholders and assumed conversions
$
$
$
$
Nine Months Ended September 30, 2015
Nine Months Ended September 30, 2014
(In thousands, except share and
Income
Shares
Per Share
Income
Shares
Per Share
per share data)
(Numerator)
(Denominator)
Amount
(Numerator)
(Denominator)
Amount
Basic earnings per share:
Net earnings applicable to common stockholders
$
$
$
$
Effect of dilutive securities:
Unvested stock awards
-
-
Diluted earnings per share:
Net income applicable to common stockholders and assumed conversions
$
$
$
$
T here were 5 2,023 and no shares of unvested restricted stock awards and options outstanding during the three months ended September 30, 2015 and 2014, respectively, which were not included in the computation of diluted earnings per share because to do so would have been anti-dilutive. There were 6 6,946 and 9,381 shares of unvested restricted stock awards and options outstanding during the nine months ended September 30, 2015 and 2014, respectively, which were not included in the computation of diluted earnings per share because to do so would have been anti-dilutive. </t>
  </si>
  <si>
    <t>Other Comprehensive (Loss) Income</t>
  </si>
  <si>
    <t>Other Comprehensive (Loss) Income [Abstract]</t>
  </si>
  <si>
    <t>NOTE 6 – OTHER C OMPREHENSIVE (LOSS)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 ive income, both before tax and net of tax, are as follows:
Three Months Ended September 30, 2015
Three Months Ended September 30, 2014
Before Tax
Tax Effect
Net of Tax
Before Tax
Tax Effect
Net of Tax
(Dollars in thousands)
Other comprehensive (loss) income:
Unrealized gains on available for sale securities
$
$
$
$
$
$
Reclassification adjustment for net gains on securities transactions included in net income
Total other comprehensive (loss) income
$
$
$
$
$
$
Nine Months Ended September 30, 2015
Nine Months Ended September 30, 2014
Before Tax
Tax Effect
Net of Tax
Before Tax
Tax Effect
Net of Tax
(Dollars in thousands)
Other comprehensive (loss) income:
Unrealized gains on available for sale securities
$
$
$
$
$
$
Reclassification adjustment for net gains on securities transactions included in net income
Total other comprehensive (loss) income
$
$
$
$
$
$</t>
  </si>
  <si>
    <t>Segment Information</t>
  </si>
  <si>
    <t>Segment Information [Abstract]</t>
  </si>
  <si>
    <t xml:space="preserve">NOTE 7 – SEGMENT INFORMATION
Our insurance agency operations are managed separately from the traditional banking and related financial services that we also offer. The insurance agency operation provides commercial, individual, and group benefit plans and personal coverage.
Three Months Ended September 30, 2015
Three Months Ended September 30, 2014
Banking and
Banking and
Financial
Insurance
Financial
Insurance
Services
Services
Total
Services
Services
Total
(Dollars in thousands)
Net interest income from external sources
$
$
-
$
$
$
-
$
Other income from external sources
Depreciation and amortization
Income before income taxes
Income tax expense (1)
Total assets
Nine Months Ended September 30, 2015
Nine Months Ended September 30, 2014
Banking and
Banking and
Financial
Insurance
Financial
Insurance
Services
Services
Total
Services
Services
Total
(Dollars in thousands)
Net interest income from external sources
$
$
-
$
$
$
$
Other income from external sources
Depreciation and amortization
Income before income taxes
Income tax expense (1)
Total assets
(1) Insurance Services calculated at statutory tax rate of 40% </t>
  </si>
  <si>
    <t>Stock-Based Compensation</t>
  </si>
  <si>
    <t>Stock-Based Compensation [Abstract]</t>
  </si>
  <si>
    <t xml:space="preserve">NOTE 8 – 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m of 10 years, generally vest over periods ranging between one and four years, and are granted with an exercise price equal to the fair market value of the common stock on the date of grant. Restricted stock is valued at the market value of the common stock on the date of grant and generally vests over periods of two to seven years. All dividends paid on restricted stock, whether vested or unvested, are paid to the shareholder.
Information regarding our stock option plan s for the nine months ended September 3 0 , 2015 is as follows:
Weighted
Average
Weighted
Exercise
Average
Aggregate
Number of
Price per
Contractual
Intrinsic
Shares
Share
Term
Value
Options outstanding, beginning of year
$
Options granted
Options expired
Options outstanding, end of quarter
$
$
Options exercisable, end of quarter
$
$
-
Option price range at end of quarter
$9.97 to $12.63
Option price of exercisable shares
$
The following table summarizes information about stock option assumptions:
September 30, 2015
Expected dividend yield
Expected volatility
Risk-free interest rate
Expected option life
10.0 Years
During the three months ended September 30 , 2015 w e expensed $ 10 thousand in stock-based compensation under stock option awards. There was no stock-based compensation expensed under stock option awards during the three months ended September 30, 2014.
During the nine months ended September 3 0 , 2015 we expensed $ 28 thousand in stock-based compensation under stock option awards. There was no stock-based compensation expensed under stock option awards during the nine months ended September 30, 2014.
The weighted average grant date fair value of options grante d during the nine months ended September 3 0 , 2015 was $3.56 per share. Expected future expense r elating to the unvested options outstanding as of September 30, 2015 is $16 0 thousand over a weighted average period of 4. 2 years. Upon exercise of vested options, management expects to draw on treasury stock as the source of the shares.
The summary of changes in unvested restricted stock awards for the nine mon ths ended September 3 0 , 2015, is as follows:
Weighted
Average
Number of
Grant Date
Shares
Fair Value
Unvested restricted stock, beginning of year
$
Granted
Vested
Unvested restricted stock, end of period
$
During the three months ended September 30 , 2015 and 2014, we expensed $ 84 thousand and $7 4 thousand , respectively, in stock -based compensation under restricted stock awards. During the nine months ended September 30, 2015 and 2014, we expensed $ 251 thousand and $ 230 thousand, respectively, in stock-based compensation under restricted stock awards.
At September 30, 2015, unrecognized compensation expense for unvested restricted stock was $506 thousand, which is expected to be recognized over an average period of 1.6 years. </t>
  </si>
  <si>
    <t>Guarantees</t>
  </si>
  <si>
    <t>Guarantees [Abstract]</t>
  </si>
  <si>
    <t xml:space="preserve">NOTE 9 – 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G enerally, we hold collateral and/or personal guarantees supporting these commitments. As of September 30, 2015 , we had $ 839 thousand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September 30 , 201 5 , for guarantees under standby letters of credit issued is not material. </t>
  </si>
  <si>
    <t>Fair Value Of Financial Instruments</t>
  </si>
  <si>
    <t>Fair Value Of Financial Instruments [Abstract]</t>
  </si>
  <si>
    <t>NOTE 10 – 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September 30, 2015 and December 31, 2014 :
Quoted Prices in
Significant
Active Markets
Other
Significant
Fair
for Identical
Observable
Unobservable
Value
Assets
Inputs
Inputs
(Dollars in thousands)
Measurements
(Level I)
(Level II)
(Level III)
September 30, 2015
U.S. government agencies
$
$
-
$
$
-
State and political subdivisions
-
-
Mortgage-backed securities -
U.S. government-sponsored enterprises
-
-
Equity securities-financial services industry and other
-
-
December 31, 2014
U.S. government agencies
$
$
-
$
$
-
State and political subdivisions
-
-
Mortgage-backed securities -
U.S. government-sponsored enterprises
-
-
Equity securities-financial services industry and other
-
-
Our available for sale and held to maturity securities portfolios contain investments, which were all rated within our investment policy guidelines at time of purchase , and upon review of the entire portfolio all securities are marketable and have observable pricing inputs.
For financial assets measured at fair value on a nonrecurring basis , the fair value measurements by level within the fair value hierarchy used at September 30, 2015 and December 31, 2014 are as follows:
Quoted Prices in
Significant
Active Markets
Other
Significant
Fair
for Identical
Observable
Unobservable
Value
Assets
Inputs
Inputs
(Dollars in thousands)
Measurements
(Level I)
(Level II)
(Level III)
September 30, 2015
Impaired loans
$
$
-
$
-
$
Foreclosed real estate
-
-
December 31, 2014
Impaired loans
$
$
-
$
-
$
Foreclosed real estate
-
-
The following table presents additional qualitative information about assets measured at fair value on a nonrecurring basis and for which Level III inputs were used to determine fair value:
Qualitative Information about Level III Fair Value Measurements
Fair
Range
Value
Valuation
Unobservable
(Weighted
(Dollars in thousands)
Estimate
Techniques
Input
Average)
September 30, 2015
Impaired loans
$
Appraisal of
Appraisal
0% to -58.6%
collateral
adjustments (1)
(-7.4%)
Foreclosed real estate
Appraisal of
Selling
collateral
expenses (1)
-7.0% (-7.0%)
December 31, 2014
Impaired loans
$
Appraisal of
Appraisal
0% to -67.9%
collateral
adjustments (1)
(-7.8%)
Foreclosed real estate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September 30 , 201 5 and December 31, 201 4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Loans Receivable (Carried at Cost): The fair values of non-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1.5 million and $1.1 million at September 30, 2015 and December 31, 2014 , respectively . These balances consist of loans that were written down or required additional reserves during the periods ended September 30, 2015 and December 31, 2014, respectively .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Junior Subordinated Debentures (Carried at Cost): Fair values of junior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our financial instruments at September 30 , 201 5 and December 31, 201 4 , were as follows:
Quoted Prices in
Significant
Active Markets
Other
Significant
September 30, 2015
for Identical
Observable
Unobservable
Carrying
Fair
Assets
Inputs
Inputs
(Dollars in thousands)
Amount
Value
(Level I)
(Level II)
(Level III)
Financial assets:
Cash and cash equivalents
$
$
$
$
-
$
-
Time deposits with other banks
-
-
Securities available for sale
-
Securities held to maturity
-
-
Federal Home Loan Bank stock
-
-
Loans receivable, net of allowance
-
-
Accrued interest receivable
-
-
Financial liabilities:
Non-maturity deposits
-
-
Time deposits
-
-
Short-term borrowings
-
-
Long-term borrowings
-
-
Junior subordinated debentures
-
-
Accrued interest payable
-
-
Quoted Prices in
Significant
Active Markets
Other
Significant
December 31, 2014
for Identical
Observable
Unobservable
Carrying
Fair
Assets
Inputs
Inputs
(Dollars in thousands)
Amount
Value
(Level I)
(Level II)
(Level III)
Financial assets:
Cash and cash equivalents
$
$
$
$
-
$
-
Time deposits with other banks
-
-
Securities available for sale
-
Securities held to maturity
-
-
Federal Home Loan Bank stock
-
-
Loans receivable, net of allowance
-
-
Accrued interest receivable
-
-
Financial liabilities:
Non-maturity deposits
-
-
Time deposits
-
-
Short-term borrowings
-
-
Long-term borrowings
-
-
Junior subordinated debentures
-
-
Accrued interest payable
-
-</t>
  </si>
  <si>
    <t>Summary Of Significant Accounting Policies (Policy)</t>
  </si>
  <si>
    <t>Basis Of Presentation</t>
  </si>
  <si>
    <t xml:space="preserve">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Warren County, New Jersey, one in Queens County, New York and one in Orange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 s ended September 3 0 , 2015 are not necessarily indicative of the results that may be expected for the year ending December 31, 2015. These unaudited consolidated financial statements should be read in conjunction with the consolidated financial statements and the notes thereto that are included in our Annual Report on Form 10-K for the fiscal year ended December 31, 2014. </t>
  </si>
  <si>
    <t>New Accounting Standards</t>
  </si>
  <si>
    <t xml:space="preserve">New Accounting Standards
In January 2014, the Financial Accounting Standards Board (“FASB”) issued Accounting Standards Update (“ASU”) 2014-04, Receivables - Troubled Debt Restructurings by Creditors.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our consolidated financial statements.
In May 2014, FASB issued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guidance is effective for annual periods and interim periods within those annual periods beginning after December 15, 2017. We do not expect the adoption of this guidance to have a material impact on our consolidated financial statements.
In June 2014, FASB issued ASU 2014-11, Repurchase-to-Maturity Transactions, Repurchase Financings, and Disclosures , to change the accounting for repurchase-to-maturity transactions and certain linked repurchase financings. This will result in accounting for both types of arrangements as secured borrowings on the balance sheet, rather than sales. Additionally, the ASU introduces new disclosures to (1) increase transparency about the types of collateral pledged in secured borrowing transactions and (2) enable users to better understand transactions in which the transferor retains substantially all of the exposure to the economic return on the transferred financial asset throughout the term of the transaction. For public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public business entities for the first interim or annual period beginning after December 15, 2014. The adoption of this guidance did not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We do not expect the adoption of this guidance to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Early adoption is permitted. An entity can elect to adopt the amendments either (1) prospectively to all arrangements entered into or materially modified after the effective date or (2) retrospectively. We do not expect the adoption of this guidance to have a material impact on our consolidated financial statements.
In August 2015, FASB issued ASU 2015-14, Revenue from Contracts with Customers (Topic 606): Deferral of the Effective Date , which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All other entities will adopt the standard for annual reporting periods beginning after December 15, 2018, and interim periods within annual reporting periods beginning after December 15, 2019. Early adoption is permitted as of either: (a) An annual reporting period beginning after December 15, 2016, including interim periods within that year, or (b) An annual reporting period beginning after December 15, 2016 and interim periods within annual reporting periods beginning one year after the annual period in which an entity first applies the new standard. We do not expect the adoption of this guidance to have a material impact on our consolidated financial statements. </t>
  </si>
  <si>
    <t>Securities (Tables)</t>
  </si>
  <si>
    <t>Amortized Cost And Approximate Fair Value Of Securities Available For Sale</t>
  </si>
  <si>
    <t>Gross
Gross
Amortized
Unrealized
Unrealized
Fair
(Dollars in thousands)
Cost
Gains
Losses
Value
September 30, 2015
U.S. government agencies
$
$
$
$
State and political subdivisions
Mortgage-backed securities -
U.S. government-sponsored enterprises
Equity securities-financial services industry and other
-
$
$
$
$
December 31, 2014
U.S. government agencies
$
$
$
$
State and political subdivisions
Mortgage-backed securities -
U.S. government-sponsored enterprises
Equity securities-financial services industry and other
-
$
$
$
$</t>
  </si>
  <si>
    <t>Amortized Cost And Fair Value Of Securities By Contractual Maturity Of Available-For-Sale Securities</t>
  </si>
  <si>
    <t>Amortized
Fair
(Dollars in thousands)
Cost
Value
Due in one year or less
$
-
$
-
Due after one year through five years
Due after five years through ten years
Due after ten years
Total bonds and obligations
U.S. government agencies
Mortgage-backed securities:
U.S. government-sponsored enterprises
Equity securities-financial services industry and other
Total available for sale securities
$
$</t>
  </si>
  <si>
    <t>Temporarily Impaired Gross Unrealized Losses And Fair Value Of Available-For-Sale Securities</t>
  </si>
  <si>
    <t>Less Than 12 Months
12 Months or More
Total
Gross
Gross
Gross
Fair
Unrealized
Fair
Unrealized
Fair
Unrealized
(Dollars in thousands)
Value
Losses
Value
Losses
Value
Losses
September 30, 2015
U.S. government agencies
$
$
$
$
$
$
State and political subdivisions
Mortgage-backed securities -
U.S. government-sponsored enterprises
-
-
Total temporarily impaired securities
$
$
$
$
$
$
December 31, 2014
U.S. government agencies
$
-
$
-
$
$
$
$
State and political subdivisions
Mortgage-backed securities -
U.S. government-sponsored enterprises
Total temporarily impaired securities
$
$
$
$
$
$</t>
  </si>
  <si>
    <t>Amortized Cost And Approximate Fair Value Of Securities Held-To-Maturity</t>
  </si>
  <si>
    <t>Gross
Gross
Amortized
Unrealized
Unrealized
Fair
(Dollars in thousands)
Cost
Gains
Losses
Value
September 30, 2015
State and political subdivisions
$
$
$
$
December 31, 2014
State and political subdivisions
$
$
$
$</t>
  </si>
  <si>
    <t>Amortized Cost And Fair Value Of Securities By Contractual Maturity Of Held-To-Maturity Securities</t>
  </si>
  <si>
    <t>Amortized
Fair
(Dollars in thousands)
Cost
Value
Due in one year or less
$
$
Due after one year through five years
-
-
Due after five years through ten years
Due after ten years
Total held to maturity securities
$
$</t>
  </si>
  <si>
    <t>Temporarily Impaired Gross Unrealized Losses And Fair Value Of Held-To-Maturity Securities</t>
  </si>
  <si>
    <t>Less Than 12 Months
12 Months or More
Total
Gross
Gross
Gross
Fair
Unrealized
Fair
Unrealized
Fair
Unrealized
(Dollars in thousands)
Value
Losses
Value
Losses
Value
Losses
September 30, 2015
State and political subdivisions
$
$
$
-
$
-
$
$
December 31, 2014
State and political subdivisions
$
-
$
-
$
$
$
$</t>
  </si>
  <si>
    <t>Loans (Tables)</t>
  </si>
  <si>
    <t>Composition Of Net Loans Receivable</t>
  </si>
  <si>
    <t>(Dollars in thousands)
September 30, 2015
December 31, 2014
Commercial and industrial
$
$
Construction
Commercial real estate
Residential real estate
Consumer and other
Total loans receivable
Unearned net loan origination fees
Allowance for loan losses
Net loans receivable
$
$</t>
  </si>
  <si>
    <t>Allowance For Loan Losses And Credit Quality Of Financing Receivables (Tables)</t>
  </si>
  <si>
    <t>Changes In The Allowance For Loan Losses</t>
  </si>
  <si>
    <t>Commercial
Commercial
Residential
Consumer
and
Real
Real
and
(Dollars in thousands)
Industrial
Construction
Estate
Estate
Other
Unallocated
Total
Three Months Ended:
September 30, 2015
Beginning balance
$
$
$
$
$
$
$
Charge-offs
-
-
-
-
Recoveries
-
-
Provision
Ending balance
$
$
$
$
$
$
$
September 30, 2014
Beginning balance
$
$
Charge-offs
-
-
-
Recoveries
-
-
Provision
Ending balance
$
$
$
$
$
$
$
Nine Months Ended:
September 30, 2015
Beginning balance
$
$
$
$
$
$
$
Charge-offs
-
-
-
Recoveries
-
-
Provision
Ending balance
$
$
$
$
$
$
$
September 30, 2014
Beginning balance
$
$
$
$
$
$
Charge-offs
-
-
Recoveries
-
-
Provision
Ending balance
$
$
$
$
$
$
$</t>
  </si>
  <si>
    <t>Allowances Of Loan Losses And Loans Receivable By Class Disaggregated</t>
  </si>
  <si>
    <t>Allowance for Loan Losses
Loans Receivable
Balance
Balance
Related to
Related to
Loans
Loans
Individually
Collectively
Individually
Collectively
Evaluated for
Evaluated for
Evaluated for
Evaluated for
(Dollars in thousands)
Balance
Impairment
Impairment
Balance
Impairment
Impairment
September 30, 2015
Commercial and industrial
$
$
-
$
$
$
$
Construction
-
-
Commercial real estate
Residential real estate
Consumer and other loans
Unallocated
-
-
-
-
-
Total
$
$
$
$
$
$
December 31, 2014
Commercial and industrial
$
$
$
$
$
$
Construction
-
-
Commercial real estate
Residential real estate
Consumer and other loans
-
-
Unallocated
-
-
-
-
-
Total
$
$
$
$
$
$</t>
  </si>
  <si>
    <t>An Age Analysis Of Loans Receivable</t>
  </si>
  <si>
    <t>Recorded
Investment
Greater
Total
&gt; 90 Days
30-59 Days
60-89 days
Than
Total Past
Financing
and
(Dollars in thousands)
Past Due
Past Due
90 Days (a)
Due
Current
Receivables
Accruing
September 30, 2015
Commercial and industrial
$
$
-
$
$
$
$
$
-
Construction
-
-
-
-
-
Commercial real estate
-
Residential real estate
-
-
Consumer and other
-
-
Total
$
$
$
$
$
$
$
-
December 31, 2014
Commercial and industrial
$
$
-
$
$
$
$
$
-
Construction
-
-
-
Commercial real estate
-
Residential real estate
Consumer and other
-
-
Total
$
$
$
$
$
$
$
(a) includes loans greater than 90 days past due and still accruing and non-accrual loans.</t>
  </si>
  <si>
    <t>Loans Which The Accrual Of Interest Has Been Discontinued</t>
  </si>
  <si>
    <t>(Dollars in thousands)
September 30, 2015
December 31, 2014
Commercial and industrial
$
$
Commercial real estate
Residential real estate
Consumer and other
Total
$
$</t>
  </si>
  <si>
    <t>Credit Risk Profile By Creditworthiness</t>
  </si>
  <si>
    <t>Special
(Dollars in thousands)
Pass
Mention
Substandard
Doubtful
Total
September 30, 2015
Commercial and industrial
$
$
$
$
-
$
Construction
-
-
-
Commercial real estate
-
Residential real estate
-
Consumer and other
-
-
$
$
$
$
-
$
December 31, 2014
Commercial and industrial
$
$
$
$
-
$
Construction
-
-
-
Commercial real estate
-
Residential real estate
-
Consumer and other
-
-
$
$
$
$
-
$</t>
  </si>
  <si>
    <t>Impaired Loans</t>
  </si>
  <si>
    <t>September 30, 2015
December 31, 2014
Unpaid
Unpaid
Recorded
Principal
Related
Recorded
Principal
Related
(Dollars in thousands)
Investment
Balance
Allowance
Investment
Balance
Allowance
With no related allowance recorded:
Commercial and industrial
$
$
$
-
$
-
$
-
$
-
Commercial real estate
-
-
Residential real estate
-
-
With an allowance recorded:
Commercial and industrial
-
-
-
Commercial real estate
Residential real estate
Consumer and other
-
-
-
Total:
Commercial and industrial
-
Commercial real estate
Residential real estate
Consumer and other
-
-
-
$
$
$
$
$
$
The following table presents the average recorded investment and income recognized for the three and nine months ended September 30, 2015 and 2014:
For the Three Months Ended September 30, 2015
For the Three Months Ended September 30, 2014
Average
Interest
Average
Interest
Recorded
Income
Recorded
Income
(Dollars in thousands)
Investment
Recognized
Investment
Recognized
With no related allowance recorded:
Commercial and industrial
$
$
-
$
-
$
-
Commercial real estate
Residential real estate
Total impaired loans without a related allowance
With an allowance recorded:
Commercial real estate
Residential real estate
-
Consumer and other
-
-
Total impaired loans with an allowance
Total impaired loans
$
$
$
$
For the Nine Months Ended September 30, 2015
For the Nine Months Ended September 30, 2014
Average
Interest
Average
Interest
Recorded
Income
Recorded
Income
(Dollars in thousands)
Investment
Recognized
Investment
Recognized
With no related allowance recorded:
Commercial and industrial
$
$
-
$
-
$
-
Commercial real estate
Residential real estate
Total impaired loans without a related allowance
With an allowance recorded:
Commercial and industrial
-
Commercial real estate
Residential real estate
Consumer and other
-
-
Total impaired loans with an allowance
Total impaired loans
$
$
$
$</t>
  </si>
  <si>
    <t>Troubled Debt Restructured On Recorded Investment</t>
  </si>
  <si>
    <t>(Dollars in thousands)
Commercial Real Estate
Residential Real Estate
Total
September 30, 2015
Performing
$
$
$
Non-performing
Total
$
$
$
December 31, 2014
Performing
$
$
$
Non-performing
Total
$
$
$</t>
  </si>
  <si>
    <t>Earnings Per Share (Tables)</t>
  </si>
  <si>
    <t>Calculation Methods Of Earnings Per Share</t>
  </si>
  <si>
    <t>Three Months Ended September 30, 2015
Three Months Ended September 30, 2014
(In thousands, except share and
Income
Shares
Per Share
Income
Shares
Per Share
per share data)
(Numerator)
(Denominator)
Amount
(Numerator)
(Denominator)
Amount
Basic earnings per share:
Net earnings applicable to common stockholders
$
$
$
$
Effect of dilutive securities:
Unvested stock awards
-
-
Diluted earnings per share:
Net income applicable to common stockholders and assumed conversions
$
$
$
$
Nine Months Ended September 30, 2015
Nine Months Ended September 30, 2014
(In thousands, except share and
Income
Shares
Per Share
Income
Shares
Per Share
per share data)
(Numerator)
(Denominator)
Amount
(Numerator)
(Denominator)
Amount
Basic earnings per share:
Net earnings applicable to common stockholders
$
$
$
$
Effect of dilutive securities:
Unvested stock awards
-
-
Diluted earnings per share:
Net income applicable to common stockholders and assumed conversions
$
$
$
$</t>
  </si>
  <si>
    <t>Other Comprehensive (Loss) Income (Tables)</t>
  </si>
  <si>
    <t>Components Of Other Comprehensive Income And Related Tax Effects</t>
  </si>
  <si>
    <t>Three Months Ended September 30, 2015
Three Months Ended September 30, 2014
Before Tax
Tax Effect
Net of Tax
Before Tax
Tax Effect
Net of Tax
(Dollars in thousands)
Other comprehensive (loss) income:
Unrealized gains on available for sale securities
$
$
$
$
$
$
Reclassification adjustment for net gains on securities transactions included in net income
Total other comprehensive (loss) income
$
$
$
$
$
$
Nine Months Ended September 30, 2015
Nine Months Ended September 30, 2014
Before Tax
Tax Effect
Net of Tax
Before Tax
Tax Effect
Net of Tax
(Dollars in thousands)
Other comprehensive (loss) income:
Unrealized gains on available for sale securities
$
$
$
$
$
$
Reclassification adjustment for net gains on securities transactions included in net income
Total other comprehensive (loss) income
$
$
$
$
$
$</t>
  </si>
  <si>
    <t>Segment Information (Tables)</t>
  </si>
  <si>
    <t>Schedule Of Segment Information</t>
  </si>
  <si>
    <t xml:space="preserve">Three Months Ended September 30, 2015
Three Months Ended September 30, 2014
Banking and
Banking and
Financial
Insurance
Financial
Insurance
Services
Services
Total
Services
Services
Total
(Dollars in thousands)
Net interest income from external sources
$
$
-
$
$
$
-
$
Other income from external sources
Depreciation and amortization
Income before income taxes
Income tax expense (1)
Total assets
Nine Months Ended September 30, 2015
Nine Months Ended September 30, 2014
Banking and
Banking and
Financial
Insurance
Financial
Insurance
Services
Services
Total
Services
Services
Total
(Dollars in thousands)
Net interest income from external sources
$
$
-
$
$
$
$
Other income from external sources
Depreciation and amortization
Income before income taxes
Income tax expense (1)
Total assets
(1) Insurance Services calculated at statutory tax rate of 40% </t>
  </si>
  <si>
    <t>Stock-Based Compensation (Tables)</t>
  </si>
  <si>
    <t>Summary Of Information Regarding Stock Option Plans</t>
  </si>
  <si>
    <t>Weighted
Average
Weighted
Exercise
Average
Aggregate
Number of
Price per
Contractual
Intrinsic
Shares
Share
Term
Value
Options outstanding, beginning of year
$
Options granted
Options expired
Options outstanding, end of quarter
$
$
Options exercisable, end of quarter
$
$
-
Option price range at end of quarter
$9.97 to $12.63
Option price of exercisable shares
$</t>
  </si>
  <si>
    <t>Summary Of Stock Option Assumptions</t>
  </si>
  <si>
    <t>September 30, 2015
Expected dividend yield
Expected volatility
Risk-free interest rate
Expected option life
10.0 Years</t>
  </si>
  <si>
    <t>Summary Of Information Regarding Restricted Stock Activity</t>
  </si>
  <si>
    <t>Weighted
Average
Number of
Grant Date
Shares
Fair Value
Unvested restricted stock, beginning of year
$
Granted
Vested
Unvested restricted stock, end of period
$</t>
  </si>
  <si>
    <t>Fair Value Of Financial Instruments (Tables)</t>
  </si>
  <si>
    <t>Summary Of Financial Assets Measured On A Recurring Basis</t>
  </si>
  <si>
    <t>Quoted Prices in
Significant
Active Markets
Other
Significant
Fair
for Identical
Observable
Unobservable
Value
Assets
Inputs
Inputs
(Dollars in thousands)
Measurements
(Level I)
(Level II)
(Level III)
September 30, 2015
U.S. government agencies
$
$
-
$
$
-
State and political subdivisions
-
-
Mortgage-backed securities -
U.S. government-sponsored enterprises
-
-
Equity securities-financial services industry and other
-
-
December 31, 2014
U.S. government agencies
$
$
-
$
$
-
State and political subdivisions
-
-
Mortgage-backed securities -
U.S. government-sponsored enterprises
-
-
Equity securities-financial services industry and other
-
-</t>
  </si>
  <si>
    <t>Summary Of Financial Assets Measured On A Nonrecurring Basis</t>
  </si>
  <si>
    <t>Quoted Prices in
Significant
Active Markets
Other
Significant
Fair
for Identical
Observable
Unobservable
Value
Assets
Inputs
Inputs
(Dollars in thousands)
Measurements
(Level I)
(Level II)
(Level III)
September 30, 2015
Impaired loans
$
$
-
$
-
$
Foreclosed real estate
-
-
December 31, 2014
Impaired loans
$
$
-
$
-
$
Foreclosed real estate
-
-</t>
  </si>
  <si>
    <t>Qualitative Information About Level 3 Fair Value Measurements</t>
  </si>
  <si>
    <t>Qualitative Information about Level III Fair Value Measurements
Fair
Range
Value
Valuation
Unobservable
(Weighted
(Dollars in thousands)
Estimate
Techniques
Input
Average)
September 30, 2015
Impaired loans
$
Appraisal of
Appraisal
0% to -58.6%
collateral
adjustments (1)
(-7.4%)
Foreclosed real estate
Appraisal of
Selling
collateral
expenses (1)
-7.0% (-7.0%)
December 31, 2014
Impaired loans
$
Appraisal of
Appraisal
0% to -67.9%
collateral
adjustments (1)
(-7.8%)
Foreclosed real estate
Appraisal of
Selling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Quoted Prices in
Significant
Active Markets
Other
Significant
September 30, 2015
for Identical
Observable
Unobservable
Carrying
Fair
Assets
Inputs
Inputs
(Dollars in thousands)
Amount
Value
(Level I)
(Level II)
(Level III)
Financial assets:
Cash and cash equivalents
$
$
$
$
-
$
-
Time deposits with other banks
-
-
Securities available for sale
-
Securities held to maturity
-
-
Federal Home Loan Bank stock
-
-
Loans receivable, net of allowance
-
-
Accrued interest receivable
-
-
Financial liabilities:
Non-maturity deposits
-
-
Time deposits
-
-
Short-term borrowings
-
-
Long-term borrowings
-
-
Junior subordinated debentures
-
-
Accrued interest payable
-
-
Quoted Prices in
Significant
Active Markets
Other
Significant
December 31, 2014
for Identical
Observable
Unobservable
Carrying
Fair
Assets
Inputs
Inputs
(Dollars in thousands)
Amount
Value
(Level I)
(Level II)
(Level III)
Financial assets:
Cash and cash equivalents
$
$
$
$
-
$
-
Time deposits with other banks
-
-
Securities available for sale
-
Securities held to maturity
-
-
Federal Home Loan Bank stock
-
-
Loans receivable, net of allowance
-
-
Accrued interest receivable
-
-
Financial liabilities:
Non-maturity deposits
-
-
Time deposits
-
-
Short-term borrowings
-
-
Long-term borrowings
-
-
Junior subordinated debentures
-
-
Accrued interest payable
-
-</t>
  </si>
  <si>
    <t>Summary Of Significant Accounting Policies (Details)</t>
  </si>
  <si>
    <t>Sep. 30, 2015site</t>
  </si>
  <si>
    <t>Banking offices</t>
  </si>
  <si>
    <t>Sussex County, New Jersey [Member]</t>
  </si>
  <si>
    <t>Warren County, New Jersey [Member]</t>
  </si>
  <si>
    <t>Queens County, New York [Member]</t>
  </si>
  <si>
    <t>Orange County, New York [Member]</t>
  </si>
  <si>
    <t>Securities (Narrative) (Details) $ in Thousands</t>
  </si>
  <si>
    <t>Sep. 30, 2015USD ($)security</t>
  </si>
  <si>
    <t>Sep. 30, 2014USD ($)</t>
  </si>
  <si>
    <t>Dec. 31, 2014USD ($)security</t>
  </si>
  <si>
    <t>Schedule Of Available-For-Sale And Held-To-Maturity [Line Items]</t>
  </si>
  <si>
    <t>Available for sale securities carrying value pledged to secure public deposits</t>
  </si>
  <si>
    <t>Gains on sales of securities available for sale</t>
  </si>
  <si>
    <t>Gross losses on sales of securities avaiable for sale</t>
  </si>
  <si>
    <t>Sales of available for sale securities</t>
  </si>
  <si>
    <t>Fair value of available-for-sale securities</t>
  </si>
  <si>
    <t>Unrealized loss of available-for-sale securities</t>
  </si>
  <si>
    <t>State And Political Subdivisions [Member]</t>
  </si>
  <si>
    <t>Number of securities with unrealized losses from state and political subdivisions maturity minimum number of years</t>
  </si>
  <si>
    <t>10 years</t>
  </si>
  <si>
    <t>Number of securities with unrealized losses, held-to-maturity | security</t>
  </si>
  <si>
    <t>Fair value of held-to maturity securities</t>
  </si>
  <si>
    <t>Unrealized loss of held-to-maturity securities</t>
  </si>
  <si>
    <t>U.S. Government Agencies [Member]</t>
  </si>
  <si>
    <t>Number of securities with unrealized losses, available-for-sale | security</t>
  </si>
  <si>
    <t>Mortgage Backed U.S. Government-Sponsored Enterprises [Member]</t>
  </si>
  <si>
    <t>Equity Securities-Financial Services Industry And Other [Member]</t>
  </si>
  <si>
    <t>Securities (Amortized Cost And Approximate Fair Value Of Securities Available For Sale) (Details) - USD ($) $ in Thousands</t>
  </si>
  <si>
    <t>Schedule of Available-for-sale Securities [Line Items]</t>
  </si>
  <si>
    <t>Amortized Cost</t>
  </si>
  <si>
    <t>Gross Unrealized Gains</t>
  </si>
  <si>
    <t>Gross Unrealized Losses</t>
  </si>
  <si>
    <t>Fair Value</t>
  </si>
  <si>
    <t>Securities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 USD ($) $ in Thousands</t>
  </si>
  <si>
    <t>Schedule of Held-to-maturity Securities [Line Items]</t>
  </si>
  <si>
    <t>Securities (Amortized Cost And Fair Value Of Securities By Contractual Maturity Of Held-To-Maturity Securities) (Details) - USD ($) $ in Thousands</t>
  </si>
  <si>
    <t>Total held to maturity securities, Fair Value</t>
  </si>
  <si>
    <t>Securities (Temporarily Impaired Gross Unrealized Losses And Fair Value Of Held-To-Maturity Securities) (Details) - State And Political Subdivisions [Member] - USD ($) $ in Thousands</t>
  </si>
  <si>
    <t>Loans (Details) - USD ($) $ in Thousands</t>
  </si>
  <si>
    <t>Accounts, Notes, Loans and Financing Receivable [Line Items]</t>
  </si>
  <si>
    <t>Total loans receivable</t>
  </si>
  <si>
    <t>Unearned net loan origination fees</t>
  </si>
  <si>
    <t>Allowance for loan losses</t>
  </si>
  <si>
    <t>Mortgage loans serviced for the benefit of others</t>
  </si>
  <si>
    <t>Commercial And Industrial [Member]</t>
  </si>
  <si>
    <t>Construction [Member]</t>
  </si>
  <si>
    <t>Commercial Real Estate [Member]</t>
  </si>
  <si>
    <t>Residential Real Estate [Member]</t>
  </si>
  <si>
    <t>Consumer And Other [Member]</t>
  </si>
  <si>
    <t>Allowance For Loan Losses And Credit Quality Of Financing Receivables (Narrative) (Details) $ in Thousands</t>
  </si>
  <si>
    <t>Sep. 30, 2015USD ($)loan</t>
  </si>
  <si>
    <t>Sep. 30, 2014loan</t>
  </si>
  <si>
    <t>Number of loans modified by troubled debt restructuring</t>
  </si>
  <si>
    <t>Number of loans with subsequent default</t>
  </si>
  <si>
    <t>Carrying value of foreclosed residential real estate properties | $</t>
  </si>
  <si>
    <t>Carrying value of collateralized consumer loans | $</t>
  </si>
  <si>
    <t>Allowance For Loan Losses And Credit Quality Of Financing Receivables (Changes In The Allowance For Loan Losses) (Details) - USD ($) $ in Thousands</t>
  </si>
  <si>
    <t>Financing Receivable, Allowance for Credit Losses [Line Items]</t>
  </si>
  <si>
    <t>Beginning balance</t>
  </si>
  <si>
    <t>Charge-offs</t>
  </si>
  <si>
    <t>Recoveries</t>
  </si>
  <si>
    <t>Provision</t>
  </si>
  <si>
    <t>Ending balance</t>
  </si>
  <si>
    <t>Unallocated [Member]</t>
  </si>
  <si>
    <t>Allowance For Loan Losses And Credit Quality Of Financing Receivables (Allowances Of Loan Losses And Loans Receivable By Class Disaggregated) (Details) - USD ($) $ in Thousands</t>
  </si>
  <si>
    <t>Jun. 30, 2015</t>
  </si>
  <si>
    <t>Jun. 30, 2014</t>
  </si>
  <si>
    <t>Dec. 31, 2013</t>
  </si>
  <si>
    <t>Balance, Allowance for Loan Losses</t>
  </si>
  <si>
    <t>Allowance for Loan Losses, Balance Related to Loans Individually Evaluated for Impairment</t>
  </si>
  <si>
    <t>Allowance for Loan Losses, Balance Related to Loans Collectively Evaluated for Impairment</t>
  </si>
  <si>
    <t>Balance, Loans Receivable</t>
  </si>
  <si>
    <t>Loans Receivable, Individually Evaluated for Impairment</t>
  </si>
  <si>
    <t>Loans Receivable, Collectively Evaluated for Impairment</t>
  </si>
  <si>
    <t>Allowance For Loan Losses And Credit Quality Of Financing Receivables (An Age Analysis Of Loans Receivable) (Details) - USD ($) $ in Thousands</t>
  </si>
  <si>
    <t>Financing Receivable, Recorded Investment, Past Due [Line Items]</t>
  </si>
  <si>
    <t>Loans Receivable 30-59 Days Past Due</t>
  </si>
  <si>
    <t>Loans Receivable 60-89 Days Past Due</t>
  </si>
  <si>
    <t>Loans Receivable Greater Than 90 Days Past Due</t>
  </si>
  <si>
    <t>Total Past Due</t>
  </si>
  <si>
    <t>Loans Receivable Current</t>
  </si>
  <si>
    <t>Recorded Investment Greater Than 90 Days And Accruing</t>
  </si>
  <si>
    <t>Allowance For Loan Losses And Credit Quality Of Financing Receivables (Loans Which The Accrual Of Interest Has Been Discontinued) (Details) - USD ($) $ in Thousands</t>
  </si>
  <si>
    <t>Allowance For Loan Losses And Credit Quality Of Financing Receivables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pecial Mention [Member] | Consumer And Other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Impaired Loans) (Details) - USD ($) $ in Thousands</t>
  </si>
  <si>
    <t>Financing Receivable, Impaired [Line Items]</t>
  </si>
  <si>
    <t>Recorded Investment, Total</t>
  </si>
  <si>
    <t>Unpaid Principal Balance, Total</t>
  </si>
  <si>
    <t>Related Allowance</t>
  </si>
  <si>
    <t>Average Recorded Investment, With no related allowance recorded</t>
  </si>
  <si>
    <t>Average Recorded Investment, With an allowance recorded</t>
  </si>
  <si>
    <t>Average Recorded Investment, Total</t>
  </si>
  <si>
    <t>Interest Income Recognized, With no related allowance recorded</t>
  </si>
  <si>
    <t>Interest Income Recognized, With an allowance recorded</t>
  </si>
  <si>
    <t>Interest Income Recognized, Total</t>
  </si>
  <si>
    <t>Recorded Investment, With no related allowance recorded</t>
  </si>
  <si>
    <t>Recorded Investment, With an allowance recorded</t>
  </si>
  <si>
    <t>Unpaid Principal Balance, With no related allowance recorded</t>
  </si>
  <si>
    <t>Unpaid Principal Balance, With an allowance recorded</t>
  </si>
  <si>
    <t>Allowance For Loan Losses And Credit Quality Of Financing Receivables (Troubled Debt Restructured On Recorded Investment) (Details) - USD ($) $ in Thousands</t>
  </si>
  <si>
    <t>Financing Receivable, Modifications [Line Items]</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Earnings Per Share (Details) - USD ($) $ / shares in Units, $ in Thousands</t>
  </si>
  <si>
    <t>Net earnings applicable to common stockholders (Numerator)</t>
  </si>
  <si>
    <t>Net income applicable to common stockholders and assumed conversions (Numerator)</t>
  </si>
  <si>
    <t>Basic, Shares (Denominator)</t>
  </si>
  <si>
    <t>Unvested stock awards, Shares (Denominator)</t>
  </si>
  <si>
    <t>Diluted, Shares (Denominator)</t>
  </si>
  <si>
    <t>Basic, Per Share Amount</t>
  </si>
  <si>
    <t>Diluted, Per Share Amount</t>
  </si>
  <si>
    <t>Shares of common stock outstanding not included in the computation of diluted EPS</t>
  </si>
  <si>
    <t>Other Comprehensive (Loss) Income (Details) - USD ($) $ in Thousands</t>
  </si>
  <si>
    <t>Unrealized gains on available for sale securities, Before Tax</t>
  </si>
  <si>
    <t>Reclassification adjustment for net gains on securities transactions included in net income, Before Tax</t>
  </si>
  <si>
    <t>Total other comprehensive (loss) income, Before Tax</t>
  </si>
  <si>
    <t>Unrealized gains on available for sale securities, Tax Effect</t>
  </si>
  <si>
    <t>Reclassification adjustment for net gains on securities transactions included in net income, Tax Effect</t>
  </si>
  <si>
    <t>Total other comprehensive (loss) income, Tax Effect</t>
  </si>
  <si>
    <t>Unrealized gains on available for sale securities, Net of Tax</t>
  </si>
  <si>
    <t>Reclassification adjustment for net gains on securities transactions included in net income, Net of Tax</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 [Member]</t>
  </si>
  <si>
    <t>Insurance Services [Member]</t>
  </si>
  <si>
    <t>Statutory tax rate</t>
  </si>
  <si>
    <t>40.00%</t>
  </si>
  <si>
    <t>Stock-Based Compensation (Narrative) (Details) - USD ($) $ / shares in Units, $ in Thousands</t>
  </si>
  <si>
    <t>Share-based Compensation Arrangement by Share-based Payment Award [Line Items]</t>
  </si>
  <si>
    <t>Stock option grants, maximum term, in years</t>
  </si>
  <si>
    <t>Weighted average grant date fair value of options granted per share</t>
  </si>
  <si>
    <t>Stock options expected future expense</t>
  </si>
  <si>
    <t>Restricted stock awards expense</t>
  </si>
  <si>
    <t>Unrecognized compensation expense for non-vested restricted stock</t>
  </si>
  <si>
    <t>Stock Options [Member]</t>
  </si>
  <si>
    <t>Stock-based compensation expense</t>
  </si>
  <si>
    <t>Unrecognized compensation expense, period for recognition</t>
  </si>
  <si>
    <t>4 years 2 months 12 days</t>
  </si>
  <si>
    <t>Restricted Stock [Member]</t>
  </si>
  <si>
    <t>1 year 7 months 6 days</t>
  </si>
  <si>
    <t>Minimum [Member] | Stock Options [Member]</t>
  </si>
  <si>
    <t>Vesting period, years</t>
  </si>
  <si>
    <t>1 year</t>
  </si>
  <si>
    <t>Minimum [Member] | Restricted Stock [Member]</t>
  </si>
  <si>
    <t>2 years</t>
  </si>
  <si>
    <t>Maximum [Member] | Stock Options [Member]</t>
  </si>
  <si>
    <t>4 years</t>
  </si>
  <si>
    <t>Maximum [Member] | Restricted Stock [Member]</t>
  </si>
  <si>
    <t>7 years</t>
  </si>
  <si>
    <t>Stock-Based Compensation (Summary Of Information Regarding Stock Option Plans) (Details)</t>
  </si>
  <si>
    <t>Sep. 30, 2015USD ($)$ / sharesshares</t>
  </si>
  <si>
    <t>Number of Shares, Outstanding, beginning of year | shares</t>
  </si>
  <si>
    <t>Number of Shares, Options granted | shares</t>
  </si>
  <si>
    <t>Number of Shares, Options expired | shares</t>
  </si>
  <si>
    <t>Number of Shares, Outstanding, end of period | shares</t>
  </si>
  <si>
    <t>Number of Shares, Exercisable, end of period | shares</t>
  </si>
  <si>
    <t>Weighted Average Exercise Price per Share, Outstanding, beginning of year</t>
  </si>
  <si>
    <t>Weighted Average Exercise Price per Share, Options granted</t>
  </si>
  <si>
    <t>Weighted Average Exercise Price per Share, Options expired</t>
  </si>
  <si>
    <t>Weighted Average Exercise Price per Share, Outstanding, end of period</t>
  </si>
  <si>
    <t>Weighted Average Exercise Price per Share, Exercisable, end of period</t>
  </si>
  <si>
    <t>Weighted Average Contractual Term, Outstanding, end of period</t>
  </si>
  <si>
    <t>8 years 1 month 6 days</t>
  </si>
  <si>
    <t>Weighted Average Contractual Term, Exercisable, end of period</t>
  </si>
  <si>
    <t>1 month 6 days</t>
  </si>
  <si>
    <t>Aggregate Intrinsic Value, Outstanding, end of period | $</t>
  </si>
  <si>
    <t>Aggregate Intrinsic Value, Exercisable, end of period | $</t>
  </si>
  <si>
    <t>Minimum [Member]</t>
  </si>
  <si>
    <t>Option price range at end of quarter</t>
  </si>
  <si>
    <t>Maximum [Member]</t>
  </si>
  <si>
    <t>Option price of exercisable shares</t>
  </si>
  <si>
    <t>Stock-Based Compensation (Summary Of Stock Option Assumptions) (Details)</t>
  </si>
  <si>
    <t>Stock Incentive Plans [Abstract]</t>
  </si>
  <si>
    <t>Expected dividend yield</t>
  </si>
  <si>
    <t>1.56%</t>
  </si>
  <si>
    <t>Expected volatility</t>
  </si>
  <si>
    <t>34.32%</t>
  </si>
  <si>
    <t>Risk-free interest rate</t>
  </si>
  <si>
    <t>1.37%</t>
  </si>
  <si>
    <t>Expected option life</t>
  </si>
  <si>
    <t>Stock-Based Compensation (Summary Of Information Regarding Restricted Stock Activity) (Details)</t>
  </si>
  <si>
    <t>Sep. 30, 2015$ / sharesshares</t>
  </si>
  <si>
    <t>Unvested restricted stock, beginning of year, Number of Shares | shares</t>
  </si>
  <si>
    <t>Granted, Number of Shares | shares</t>
  </si>
  <si>
    <t>Vested, Number of Shares | shares</t>
  </si>
  <si>
    <t>Unvested restricted stock, end of period, Number of Shares | shares</t>
  </si>
  <si>
    <t>Unvested restricted stock, beginning of year, Weighted Average Grant Date Fair Value</t>
  </si>
  <si>
    <t>Granted, Weighted Average Grant Date Fair Value</t>
  </si>
  <si>
    <t>Vested, Weighted Average Grant Date Fair Value</t>
  </si>
  <si>
    <t>Unvested restricted stock, end of period, Weighted Average Grant Date Fair Value</t>
  </si>
  <si>
    <t>Guarantees (Details) $ in Thousands</t>
  </si>
  <si>
    <t>Sep. 30, 2015USD ($)</t>
  </si>
  <si>
    <t>Letter of credit, expiration term</t>
  </si>
  <si>
    <t>Undrawn standby letters of credit outstanding</t>
  </si>
  <si>
    <t>Fair Value Of Financial Instruments (Narrative) (Details) - USD ($) $ in Thousands</t>
  </si>
  <si>
    <t>Impaired Loans [Member]</t>
  </si>
  <si>
    <t>Fair Value, Balance Sheet Grouping, Financial Statement Captions [Line Items]</t>
  </si>
  <si>
    <t>Impaired loans, fair value</t>
  </si>
  <si>
    <t>Fair Value Of Financial Instruments (Summary Of Financial Assets Measured On A Recurring Basis) (Details) - USD ($) $ in Thousands</t>
  </si>
  <si>
    <t>Fair Value, Assets and Liabilities Measured on Recurring and Nonrecurring Basis [Line Items]</t>
  </si>
  <si>
    <t>Securities available for sale</t>
  </si>
  <si>
    <t>Quoted Prices In Active Markets For Identical Assets (Level I) [Member]</t>
  </si>
  <si>
    <t>Significant Other Observable Inputs (Level 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Mortgage Backed U.S. Government-Sponsored Enterprises [Member] | Significant Other Observable Inputs (Level II) [Member]</t>
  </si>
  <si>
    <t>Mortgage Backed U.S. Government-Sponsored Enterprises [Member] | Significant Unobservable Inputs (Level III) [Member]</t>
  </si>
  <si>
    <t>Equity Securities-Financial Services Industry And Other [Member] | Quoted Prices In Active Markets For Identical Assets (Level I) [Member]</t>
  </si>
  <si>
    <t>Equity Securities-Financial Services Industry And Other [Member] | Significant Unobservable Inputs (Level III) [Member]</t>
  </si>
  <si>
    <t>Fair Value Of Financial Instruments (Summary Of Financial Assets Measured On A Nonrecurring Basis) (Details) - USD ($) $ in Thousands</t>
  </si>
  <si>
    <t>Financial Assets</t>
  </si>
  <si>
    <t>Impaired Loans [Member] | Significant Unobservable Inputs (Level III) [Member]</t>
  </si>
  <si>
    <t>Foreclosed Real Estate [Member]</t>
  </si>
  <si>
    <t>Foreclosed Real Estate [Member] | Significant Unobservable Inputs (Level III) [Member]</t>
  </si>
  <si>
    <t>Fair Value Of Financial Instruments (Qualitative Information About Level 3 Fair Value Measurements) (Details) - USD ($) $ in Thousands</t>
  </si>
  <si>
    <t>12 Months Ended</t>
  </si>
  <si>
    <t>Qualitative and Quantitative Information, Transferor's Continuing Involvement [Line Items]</t>
  </si>
  <si>
    <t>Fair Value Estimate</t>
  </si>
  <si>
    <t>Valuation Techniques</t>
  </si>
  <si>
    <t>Appraisal of collateral</t>
  </si>
  <si>
    <t>Unobservable Input</t>
  </si>
  <si>
    <t>Appraisal adjustments</t>
  </si>
  <si>
    <t>Impaired Loans [Member] | Minimum [Member] | Significant Unobservable Inputs (Level III) [Member]</t>
  </si>
  <si>
    <t>Range (Weighted Average)</t>
  </si>
  <si>
    <t>0.00%</t>
  </si>
  <si>
    <t>Impaired Loans [Member] | Maximum [Member] | Significant Unobservable Inputs (Level III) [Member]</t>
  </si>
  <si>
    <t>(58.60%)</t>
  </si>
  <si>
    <t>(67.90%)</t>
  </si>
  <si>
    <t>Impaired Loans [Member] | Weighted Average [Member] | Significant Unobservable Inputs (Level III) [Member]</t>
  </si>
  <si>
    <t>(7.40%)</t>
  </si>
  <si>
    <t>(7.80%)</t>
  </si>
  <si>
    <t>Selling expenses</t>
  </si>
  <si>
    <t>(7.00%)</t>
  </si>
  <si>
    <t>Foreclosed Real Estate [Member] | Weighted Average [Member] | Significant Unobservable Inputs (Level III) [Member]</t>
  </si>
  <si>
    <t>Appraisals may be adjusted by management for qualitative factors such as economic conditions and estimated selling expenses.  The range and weighted average of selling expenses and other appraisal adjustments are presented as a percentage of the appraisal.</t>
  </si>
  <si>
    <t>Fair Value Of Financial Instruments (Estimated Fair Values Of Financial Instruments) (Details) - USD ($) $ in Thousands</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Significant Unobservable Inputs (Level III)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1028954</v>
      </c>
    </row>
    <row r="11" spans="1:3">
      <c s="4" r="A11" t="s">
        <v>17</v>
      </c>
      <c s="4" r="B11" t="s">
        <v>18</v>
      </c>
    </row>
    <row r="12" spans="1:3">
      <c s="4" r="A12" t="s">
        <v>19</v>
      </c>
      <c s="4" r="B12" t="s">
        <v>20</v>
      </c>
    </row>
    <row r="13" spans="1:3">
      <c s="4" r="A13" t="s">
        <v>21</v>
      </c>
      <c s="4" r="B13" t="s">
        <v>22</v>
      </c>
    </row>
    <row r="14" spans="1:3">
      <c s="4" r="A14" t="s">
        <v>23</v>
      </c>
      <c s="6" r="C14" t="n">
        <v>4645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93</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96</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0</v>
      </c>
      <c s="2" r="B1" t="s">
        <v>1</v>
      </c>
    </row>
    <row r="2" spans="1:2">
      <c s="2" r="B2" t="s">
        <v>2</v>
      </c>
    </row>
    <row r="3" spans="1:2">
      <c s="3" r="A3" t="s">
        <v>199</v>
      </c>
    </row>
    <row r="4" spans="1:2">
      <c s="4" r="A4" t="s">
        <v>241</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04</v>
      </c>
      <c s="7" r="C3" t="n">
        <v>2953</v>
      </c>
    </row>
    <row r="4" spans="1:3">
      <c s="4" r="A4" t="s">
        <v>28</v>
      </c>
      <c s="6" r="B4" t="n">
        <v>5067</v>
      </c>
      <c s="6" r="C4" t="n">
        <v>2906</v>
      </c>
    </row>
    <row r="5" spans="1:3">
      <c s="4" r="A5" t="s">
        <v>29</v>
      </c>
      <c s="6" r="B5" t="n">
        <v>8171</v>
      </c>
      <c s="6" r="C5" t="n">
        <v>5859</v>
      </c>
    </row>
    <row r="6" spans="1:3">
      <c s="4" r="A6" t="s">
        <v>30</v>
      </c>
      <c s="6" r="B6" t="n">
        <v>100</v>
      </c>
      <c s="6" r="C6" t="n">
        <v>100</v>
      </c>
    </row>
    <row r="7" spans="1:3">
      <c s="4" r="A7" t="s">
        <v>31</v>
      </c>
      <c s="6" r="B7" t="n">
        <v>94702</v>
      </c>
      <c s="6" r="C7" t="n">
        <v>77976</v>
      </c>
    </row>
    <row r="8" spans="1:3">
      <c s="4" r="A8" t="s">
        <v>32</v>
      </c>
      <c s="6" r="B8" t="n">
        <v>5857</v>
      </c>
      <c s="6" r="C8" t="n">
        <v>6006</v>
      </c>
    </row>
    <row r="9" spans="1:3">
      <c s="4" r="A9" t="s">
        <v>33</v>
      </c>
      <c s="6" r="B9" t="n">
        <v>4015</v>
      </c>
      <c s="6" r="C9" t="n">
        <v>3908</v>
      </c>
    </row>
    <row r="10" spans="1:3">
      <c s="4" r="A10" t="s">
        <v>34</v>
      </c>
      <c s="6" r="B10" t="n">
        <v>501203</v>
      </c>
      <c s="6" r="C10" t="n">
        <v>471973</v>
      </c>
    </row>
    <row r="11" spans="1:3">
      <c s="4" r="A11" t="s">
        <v>35</v>
      </c>
      <c s="6" r="B11" t="n">
        <v>5641</v>
      </c>
      <c s="6" r="C11" t="n">
        <v>5641</v>
      </c>
    </row>
    <row r="12" spans="1:3">
      <c s="4" r="A12" t="s">
        <v>36</v>
      </c>
      <c s="6" r="B12" t="n">
        <v>495562</v>
      </c>
      <c s="6" r="C12" t="n">
        <v>466332</v>
      </c>
    </row>
    <row r="13" spans="1:3">
      <c s="4" r="A13" t="s">
        <v>37</v>
      </c>
      <c s="6" r="B13" t="n">
        <v>3335</v>
      </c>
      <c s="6" r="C13" t="n">
        <v>4449</v>
      </c>
    </row>
    <row r="14" spans="1:3">
      <c s="4" r="A14" t="s">
        <v>38</v>
      </c>
      <c s="6" r="B14" t="n">
        <v>8773</v>
      </c>
      <c s="6" r="C14" t="n">
        <v>8650</v>
      </c>
    </row>
    <row r="15" spans="1:3">
      <c s="4" r="A15" t="s">
        <v>39</v>
      </c>
      <c s="6" r="B15" t="n">
        <v>1996</v>
      </c>
      <c s="6" r="C15" t="n">
        <v>1796</v>
      </c>
    </row>
    <row r="16" spans="1:3">
      <c s="4" r="A16" t="s">
        <v>40</v>
      </c>
      <c s="6" r="B16" t="n">
        <v>2820</v>
      </c>
      <c s="6" r="C16" t="n">
        <v>2820</v>
      </c>
    </row>
    <row r="17" spans="1:3">
      <c s="4" r="A17" t="s">
        <v>41</v>
      </c>
      <c s="6" r="B17" t="n">
        <v>12446</v>
      </c>
      <c s="6" r="C17" t="n">
        <v>12211</v>
      </c>
    </row>
    <row r="18" spans="1:3">
      <c s="4" r="A18" t="s">
        <v>42</v>
      </c>
      <c s="6" r="B18" t="n">
        <v>6242</v>
      </c>
      <c s="6" r="C18" t="n">
        <v>5808</v>
      </c>
    </row>
    <row r="19" spans="1:3">
      <c s="4" r="A19" t="s">
        <v>43</v>
      </c>
      <c s="6" r="B19" t="n">
        <v>644019</v>
      </c>
      <c s="6" r="C19" t="n">
        <v>595915</v>
      </c>
    </row>
    <row r="20" spans="1:3">
      <c s="3" r="A20" t="s">
        <v>44</v>
      </c>
    </row>
    <row r="21" spans="1:3">
      <c s="4" r="A21" t="s">
        <v>45</v>
      </c>
      <c s="6" r="B21" t="n">
        <v>99316</v>
      </c>
      <c s="6" r="C21" t="n">
        <v>70490</v>
      </c>
    </row>
    <row r="22" spans="1:3">
      <c s="4" r="A22" t="s">
        <v>46</v>
      </c>
      <c s="6" r="B22" t="n">
        <v>403193</v>
      </c>
      <c s="6" r="C22" t="n">
        <v>387780</v>
      </c>
    </row>
    <row r="23" spans="1:3">
      <c s="4" r="A23" t="s">
        <v>47</v>
      </c>
      <c s="6" r="B23" t="n">
        <v>502509</v>
      </c>
      <c s="6" r="C23" t="n">
        <v>458270</v>
      </c>
    </row>
    <row r="24" spans="1:3">
      <c s="4" r="A24" t="s">
        <v>48</v>
      </c>
      <c s="6" r="B24" t="n">
        <v>15300</v>
      </c>
      <c s="6" r="C24" t="n">
        <v>23500</v>
      </c>
    </row>
    <row r="25" spans="1:3">
      <c s="4" r="A25" t="s">
        <v>49</v>
      </c>
      <c s="6" r="B25" t="n">
        <v>56000</v>
      </c>
      <c s="6" r="C25" t="n">
        <v>46000</v>
      </c>
    </row>
    <row r="26" spans="1:3">
      <c s="4" r="A26" t="s">
        <v>50</v>
      </c>
      <c s="6" r="B26" t="n">
        <v>4177</v>
      </c>
      <c s="6" r="C26" t="n">
        <v>4029</v>
      </c>
    </row>
    <row r="27" spans="1:3">
      <c s="4" r="A27" t="s">
        <v>51</v>
      </c>
      <c s="6" r="B27" t="n">
        <v>12887</v>
      </c>
      <c s="6" r="C27" t="n">
        <v>12887</v>
      </c>
    </row>
    <row r="28" spans="1:3">
      <c s="4" r="A28" t="s">
        <v>52</v>
      </c>
      <c s="7" r="B28" t="n">
        <v>590873</v>
      </c>
      <c s="7" r="C28" t="n">
        <v>544686</v>
      </c>
    </row>
    <row r="29" spans="1:3">
      <c s="3" r="A29" t="s">
        <v>53</v>
      </c>
    </row>
    <row r="30" spans="1:3">
      <c s="4" r="A30" t="s">
        <v>54</v>
      </c>
      <c s="4" r="B30" t="s">
        <v>55</v>
      </c>
      <c s="4" r="C30" t="s">
        <v>55</v>
      </c>
    </row>
    <row r="31" spans="1:3">
      <c s="4" r="A31" t="s">
        <v>56</v>
      </c>
      <c s="7" r="B31" t="n">
        <v>35832</v>
      </c>
      <c s="7" r="C31" t="n">
        <v>35553</v>
      </c>
    </row>
    <row r="32" spans="1:3">
      <c s="4" r="A32" t="s">
        <v>57</v>
      </c>
      <c s="6" r="B32" t="n">
        <v>-592</v>
      </c>
      <c s="6" r="C32" t="n">
        <v>-59</v>
      </c>
    </row>
    <row r="33" spans="1:3">
      <c s="4" r="A33" t="s">
        <v>58</v>
      </c>
      <c s="6" r="B33" t="n">
        <v>17793</v>
      </c>
      <c s="6" r="C33" t="n">
        <v>15566</v>
      </c>
    </row>
    <row r="34" spans="1:3">
      <c s="4" r="A34" t="s">
        <v>59</v>
      </c>
      <c s="6" r="B34" t="n">
        <v>113</v>
      </c>
      <c s="6" r="C34" t="n">
        <v>169</v>
      </c>
    </row>
    <row r="35" spans="1:3">
      <c s="4" r="A35" t="s">
        <v>60</v>
      </c>
      <c s="6" r="B35" t="n">
        <v>53146</v>
      </c>
      <c s="6" r="C35" t="n">
        <v>51229</v>
      </c>
    </row>
    <row r="36" spans="1:3">
      <c s="4" r="A36" t="s">
        <v>61</v>
      </c>
      <c s="7" r="B36" t="n">
        <v>644019</v>
      </c>
      <c s="7" r="C36" t="n">
        <v>595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02</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8</v>
      </c>
      <c s="2" r="B1" t="s">
        <v>1</v>
      </c>
    </row>
    <row r="2" spans="1:2">
      <c s="2" r="B2" t="s">
        <v>2</v>
      </c>
    </row>
    <row r="3" spans="1:2">
      <c s="3" r="A3" t="s">
        <v>205</v>
      </c>
    </row>
    <row r="4" spans="1:2">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1</v>
      </c>
      <c s="2" r="B1" t="s">
        <v>1</v>
      </c>
    </row>
    <row r="2" spans="1:2">
      <c s="2" r="B2" t="s">
        <v>2</v>
      </c>
    </row>
    <row r="3" spans="1:2">
      <c s="3" r="A3" t="s">
        <v>208</v>
      </c>
    </row>
    <row r="4" spans="1:2">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4</v>
      </c>
      <c s="2" r="B1" t="s">
        <v>1</v>
      </c>
    </row>
    <row r="2" spans="1:2">
      <c s="2" r="B2" t="s">
        <v>2</v>
      </c>
    </row>
    <row r="3" spans="1:2">
      <c s="3" r="A3" t="s">
        <v>211</v>
      </c>
    </row>
    <row r="4" spans="1:2">
      <c s="4" r="A4" t="s">
        <v>265</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67</v>
      </c>
      <c s="2" r="B1" t="s">
        <v>1</v>
      </c>
    </row>
    <row r="2" spans="1:2">
      <c s="2" r="B2" t="s">
        <v>2</v>
      </c>
    </row>
    <row r="3" spans="1:2">
      <c s="3" r="A3" t="s">
        <v>214</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74</v>
      </c>
      <c s="2" r="B1" t="s">
        <v>1</v>
      </c>
    </row>
    <row r="2" spans="1:2">
      <c s="2" r="B2" t="s">
        <v>2</v>
      </c>
    </row>
    <row r="3" spans="1:2">
      <c s="3" r="A3" t="s">
        <v>220</v>
      </c>
    </row>
    <row r="4" spans="1:2">
      <c s="4" r="A4" t="s">
        <v>275</v>
      </c>
      <c s="4" r="B4" t="s">
        <v>276</v>
      </c>
    </row>
    <row r="5" spans="1:2">
      <c s="4" r="A5" t="s">
        <v>277</v>
      </c>
      <c s="4" r="B5" t="s">
        <v>278</v>
      </c>
    </row>
    <row r="6" spans="1:2">
      <c s="4" r="A6" t="s">
        <v>279</v>
      </c>
      <c s="4" r="B6" t="s">
        <v>280</v>
      </c>
    </row>
    <row r="7" spans="1:2">
      <c s="4" r="A7" t="s">
        <v>281</v>
      </c>
      <c s="4" r="B7"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8"/>
  </cols>
  <sheetData>
    <row r="1" spans="1:2">
      <c s="1" r="A1" t="s">
        <v>283</v>
      </c>
      <c s="2" r="B1" t="s">
        <v>1</v>
      </c>
    </row>
    <row r="2" spans="1:2">
      <c s="2" r="B2" t="s">
        <v>284</v>
      </c>
    </row>
    <row r="3" spans="1:2">
      <c s="4" r="A3" t="s">
        <v>285</v>
      </c>
      <c s="6" r="B3" t="n">
        <v>11</v>
      </c>
    </row>
    <row r="4" spans="1:2">
      <c s="4" r="A4" t="s">
        <v>286</v>
      </c>
    </row>
    <row r="5" spans="1:2">
      <c s="4" r="A5" t="s">
        <v>285</v>
      </c>
      <c s="6" r="B5" t="n">
        <v>8</v>
      </c>
    </row>
    <row r="6" spans="1:2">
      <c s="4" r="A6" t="s">
        <v>287</v>
      </c>
    </row>
    <row r="7" spans="1:2">
      <c s="4" r="A7" t="s">
        <v>285</v>
      </c>
      <c s="6" r="B7" t="n">
        <v>1</v>
      </c>
    </row>
    <row r="8" spans="1:2">
      <c s="4" r="A8" t="s">
        <v>288</v>
      </c>
    </row>
    <row r="9" spans="1:2">
      <c s="4" r="A9" t="s">
        <v>285</v>
      </c>
      <c s="6" r="B9" t="n">
        <v>1</v>
      </c>
    </row>
    <row r="10" spans="1:2">
      <c s="4" r="A10" t="s">
        <v>289</v>
      </c>
    </row>
    <row r="11" spans="1:2">
      <c s="4" r="A11" t="s">
        <v>285</v>
      </c>
      <c s="6" r="B11"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s="1" r="A1" t="s">
        <v>290</v>
      </c>
      <c s="2" r="B1" t="s">
        <v>74</v>
      </c>
      <c s="2" r="D1" t="s">
        <v>1</v>
      </c>
    </row>
    <row r="2" spans="1:6">
      <c s="2" r="B2" t="s">
        <v>291</v>
      </c>
      <c s="2" r="C2" t="s">
        <v>292</v>
      </c>
      <c s="2" r="D2" t="s">
        <v>291</v>
      </c>
      <c s="2" r="E2" t="s">
        <v>292</v>
      </c>
      <c s="2" r="F2" t="s">
        <v>293</v>
      </c>
    </row>
    <row r="3" spans="1:6">
      <c s="3" r="A3" t="s">
        <v>294</v>
      </c>
    </row>
    <row r="4" spans="1:6">
      <c s="4" r="A4" t="s">
        <v>295</v>
      </c>
      <c s="7" r="B4" t="n">
        <v>33000</v>
      </c>
      <c s="7" r="D4" t="n">
        <v>33000</v>
      </c>
      <c s="7" r="F4" t="n">
        <v>32800</v>
      </c>
    </row>
    <row r="5" spans="1:6">
      <c s="4" r="A5" t="s">
        <v>296</v>
      </c>
      <c s="6" r="B5" t="n">
        <v>64</v>
      </c>
      <c s="7" r="C5" t="n">
        <v>242</v>
      </c>
      <c s="6" r="D5" t="n">
        <v>368</v>
      </c>
      <c s="7" r="E5" t="n">
        <v>360</v>
      </c>
    </row>
    <row r="6" spans="1:6">
      <c s="4" r="A6" t="s">
        <v>297</v>
      </c>
      <c s="6" r="B6" t="n">
        <v>53</v>
      </c>
      <c s="7" r="C6" t="n">
        <v>78</v>
      </c>
      <c s="6" r="D6" t="n">
        <v>101</v>
      </c>
      <c s="6" r="E6" t="n">
        <v>102</v>
      </c>
    </row>
    <row r="7" spans="1:6">
      <c s="4" r="A7" t="s">
        <v>298</v>
      </c>
      <c s="6" r="D7" t="n">
        <v>20705</v>
      </c>
      <c s="7" r="E7" t="n">
        <v>13261</v>
      </c>
    </row>
    <row r="8" spans="1:6">
      <c s="4" r="A8" t="s">
        <v>299</v>
      </c>
      <c s="6" r="B8" t="n">
        <v>42316</v>
      </c>
      <c s="6" r="D8" t="n">
        <v>42316</v>
      </c>
      <c s="6" r="F8" t="n">
        <v>35332</v>
      </c>
    </row>
    <row r="9" spans="1:6">
      <c s="4" r="A9" t="s">
        <v>300</v>
      </c>
      <c s="7" r="B9" t="n">
        <v>502</v>
      </c>
      <c s="7" r="D9" t="n">
        <v>502</v>
      </c>
      <c s="7" r="F9" t="n">
        <v>396</v>
      </c>
    </row>
    <row r="10" spans="1:6">
      <c s="4" r="A10" t="s">
        <v>301</v>
      </c>
    </row>
    <row r="11" spans="1:6">
      <c s="3" r="A11" t="s">
        <v>294</v>
      </c>
    </row>
    <row r="12" spans="1:6">
      <c s="4" r="A12" t="s">
        <v>302</v>
      </c>
      <c s="4" r="D12" t="s">
        <v>303</v>
      </c>
    </row>
    <row r="13" spans="1:6">
      <c s="4" r="A13" t="s">
        <v>304</v>
      </c>
      <c s="6" r="B13" t="n">
        <v>2</v>
      </c>
      <c s="6" r="D13" t="n">
        <v>2</v>
      </c>
      <c s="6" r="F13" t="n">
        <v>2</v>
      </c>
    </row>
    <row r="14" spans="1:6">
      <c s="4" r="A14" t="s">
        <v>305</v>
      </c>
      <c s="7" r="B14" t="n">
        <v>804</v>
      </c>
      <c s="7" r="D14" t="n">
        <v>804</v>
      </c>
      <c s="7" r="F14" t="n">
        <v>811</v>
      </c>
    </row>
    <row r="15" spans="1:6">
      <c s="4" r="A15" t="s">
        <v>306</v>
      </c>
      <c s="7" r="B15" t="n">
        <v>2</v>
      </c>
      <c s="7" r="D15" t="n">
        <v>2</v>
      </c>
      <c s="7" r="F15" t="n">
        <v>5</v>
      </c>
    </row>
    <row r="16" spans="1:6">
      <c s="4" r="A16" t="s">
        <v>307</v>
      </c>
    </row>
    <row r="17" spans="1:6">
      <c s="3" r="A17" t="s">
        <v>294</v>
      </c>
    </row>
    <row r="18" spans="1:6">
      <c s="4" r="A18" t="s">
        <v>308</v>
      </c>
      <c s="6" r="B18" t="n">
        <v>5</v>
      </c>
      <c s="6" r="D18" t="n">
        <v>5</v>
      </c>
      <c s="6" r="F18" t="n">
        <v>2</v>
      </c>
    </row>
    <row r="19" spans="1:6">
      <c s="4" r="A19" t="s">
        <v>299</v>
      </c>
      <c s="7" r="B19" t="n">
        <v>7330</v>
      </c>
      <c s="7" r="D19" t="n">
        <v>7330</v>
      </c>
      <c s="7" r="F19" t="n">
        <v>2905</v>
      </c>
    </row>
    <row r="20" spans="1:6">
      <c s="4" r="A20" t="s">
        <v>300</v>
      </c>
      <c s="7" r="B20" t="n">
        <v>48</v>
      </c>
      <c s="7" r="D20" t="n">
        <v>48</v>
      </c>
      <c s="7" r="F20" t="n">
        <v>32</v>
      </c>
    </row>
    <row r="21" spans="1:6">
      <c s="4" r="A21" t="s">
        <v>301</v>
      </c>
    </row>
    <row r="22" spans="1:6">
      <c s="3" r="A22" t="s">
        <v>294</v>
      </c>
    </row>
    <row r="23" spans="1:6">
      <c s="4" r="A23" t="s">
        <v>308</v>
      </c>
      <c s="6" r="B23" t="n">
        <v>36</v>
      </c>
      <c s="6" r="D23" t="n">
        <v>36</v>
      </c>
      <c s="6" r="F23" t="n">
        <v>22</v>
      </c>
    </row>
    <row r="24" spans="1:6">
      <c s="4" r="A24" t="s">
        <v>299</v>
      </c>
      <c s="7" r="B24" t="n">
        <v>23601</v>
      </c>
      <c s="7" r="D24" t="n">
        <v>23601</v>
      </c>
      <c s="7" r="F24" t="n">
        <v>13316</v>
      </c>
    </row>
    <row r="25" spans="1:6">
      <c s="4" r="A25" t="s">
        <v>300</v>
      </c>
      <c s="7" r="B25" t="n">
        <v>364</v>
      </c>
      <c s="7" r="D25" t="n">
        <v>364</v>
      </c>
      <c s="7" r="F25" t="n">
        <v>206</v>
      </c>
    </row>
    <row r="26" spans="1:6">
      <c s="4" r="A26" t="s">
        <v>302</v>
      </c>
      <c s="4" r="D26" t="s">
        <v>303</v>
      </c>
    </row>
    <row r="27" spans="1:6">
      <c s="4" r="A27" t="s">
        <v>309</v>
      </c>
    </row>
    <row r="28" spans="1:6">
      <c s="3" r="A28" t="s">
        <v>294</v>
      </c>
    </row>
    <row r="29" spans="1:6">
      <c s="4" r="A29" t="s">
        <v>308</v>
      </c>
      <c s="6" r="B29" t="n">
        <v>7</v>
      </c>
      <c s="6" r="D29" t="n">
        <v>7</v>
      </c>
      <c s="6" r="F29" t="n">
        <v>13</v>
      </c>
    </row>
    <row r="30" spans="1:6">
      <c s="4" r="A30" t="s">
        <v>299</v>
      </c>
      <c s="7" r="B30" t="n">
        <v>11385</v>
      </c>
      <c s="7" r="D30" t="n">
        <v>11385</v>
      </c>
      <c s="7" r="F30" t="n">
        <v>19111</v>
      </c>
    </row>
    <row r="31" spans="1:6">
      <c s="4" r="A31" t="s">
        <v>300</v>
      </c>
      <c s="7" r="B31" t="n">
        <v>90</v>
      </c>
      <c s="7" r="D31" t="n">
        <v>90</v>
      </c>
      <c s="7" r="F31" t="n">
        <v>158</v>
      </c>
    </row>
    <row r="32" spans="1:6">
      <c s="4" r="A32" t="s">
        <v>310</v>
      </c>
    </row>
    <row r="33" spans="1:6">
      <c s="3" r="A33" t="s">
        <v>294</v>
      </c>
    </row>
    <row r="34" spans="1:6">
      <c s="4" r="A34" t="s">
        <v>308</v>
      </c>
      <c s="6" r="B34" t="n">
        <v>0</v>
      </c>
      <c s="6" r="D34" t="n">
        <v>0</v>
      </c>
      <c s="6" r="F34"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5</v>
      </c>
    </row>
    <row r="2" spans="1:3">
      <c s="3" r="A2" t="s">
        <v>312</v>
      </c>
    </row>
    <row r="3" spans="1:3">
      <c s="4" r="A3" t="s">
        <v>313</v>
      </c>
      <c s="7" r="B3" t="n">
        <v>94514</v>
      </c>
      <c s="7" r="C3" t="n">
        <v>77695</v>
      </c>
    </row>
    <row r="4" spans="1:3">
      <c s="4" r="A4" t="s">
        <v>314</v>
      </c>
      <c s="6" r="B4" t="n">
        <v>690</v>
      </c>
      <c s="6" r="C4" t="n">
        <v>677</v>
      </c>
    </row>
    <row r="5" spans="1:3">
      <c s="4" r="A5" t="s">
        <v>315</v>
      </c>
      <c s="6" r="B5" t="n">
        <v>-502</v>
      </c>
      <c s="6" r="C5" t="n">
        <v>-396</v>
      </c>
    </row>
    <row r="6" spans="1:3">
      <c s="4" r="A6" t="s">
        <v>316</v>
      </c>
      <c s="6" r="B6" t="n">
        <v>94702</v>
      </c>
      <c s="6" r="C6" t="n">
        <v>77976</v>
      </c>
    </row>
    <row r="7" spans="1:3">
      <c s="4" r="A7" t="s">
        <v>307</v>
      </c>
    </row>
    <row r="8" spans="1:3">
      <c s="3" r="A8" t="s">
        <v>312</v>
      </c>
    </row>
    <row r="9" spans="1:3">
      <c s="4" r="A9" t="s">
        <v>313</v>
      </c>
      <c s="6" r="B9" t="n">
        <v>11959</v>
      </c>
      <c s="6" r="C9" t="n">
        <v>7873</v>
      </c>
    </row>
    <row r="10" spans="1:3">
      <c s="4" r="A10" t="s">
        <v>314</v>
      </c>
      <c s="6" r="B10" t="n">
        <v>51</v>
      </c>
      <c s="6" r="C10" t="n">
        <v>17</v>
      </c>
    </row>
    <row r="11" spans="1:3">
      <c s="4" r="A11" t="s">
        <v>315</v>
      </c>
      <c s="6" r="B11" t="n">
        <v>-48</v>
      </c>
      <c s="6" r="C11" t="n">
        <v>-32</v>
      </c>
    </row>
    <row r="12" spans="1:3">
      <c s="4" r="A12" t="s">
        <v>316</v>
      </c>
      <c s="6" r="B12" t="n">
        <v>11962</v>
      </c>
      <c s="6" r="C12" t="n">
        <v>7858</v>
      </c>
    </row>
    <row r="13" spans="1:3">
      <c s="4" r="A13" t="s">
        <v>301</v>
      </c>
    </row>
    <row r="14" spans="1:3">
      <c s="3" r="A14" t="s">
        <v>312</v>
      </c>
    </row>
    <row r="15" spans="1:3">
      <c s="4" r="A15" t="s">
        <v>313</v>
      </c>
      <c s="6" r="B15" t="n">
        <v>37889</v>
      </c>
      <c s="6" r="C15" t="n">
        <v>26432</v>
      </c>
    </row>
    <row r="16" spans="1:3">
      <c s="4" r="A16" t="s">
        <v>314</v>
      </c>
      <c s="6" r="B16" t="n">
        <v>172</v>
      </c>
      <c s="6" r="C16" t="n">
        <v>158</v>
      </c>
    </row>
    <row r="17" spans="1:3">
      <c s="4" r="A17" t="s">
        <v>315</v>
      </c>
      <c s="6" r="B17" t="n">
        <v>-364</v>
      </c>
      <c s="6" r="C17" t="n">
        <v>-206</v>
      </c>
    </row>
    <row r="18" spans="1:3">
      <c s="4" r="A18" t="s">
        <v>316</v>
      </c>
      <c s="6" r="B18" t="n">
        <v>37697</v>
      </c>
      <c s="6" r="C18" t="n">
        <v>26384</v>
      </c>
    </row>
    <row r="19" spans="1:3">
      <c s="4" r="A19" t="s">
        <v>309</v>
      </c>
    </row>
    <row r="20" spans="1:3">
      <c s="3" r="A20" t="s">
        <v>312</v>
      </c>
    </row>
    <row r="21" spans="1:3">
      <c s="4" r="A21" t="s">
        <v>313</v>
      </c>
      <c s="6" r="B21" t="n">
        <v>44658</v>
      </c>
      <c s="6" r="C21" t="n">
        <v>43382</v>
      </c>
    </row>
    <row r="22" spans="1:3">
      <c s="4" r="A22" t="s">
        <v>314</v>
      </c>
      <c s="6" r="B22" t="n">
        <v>463</v>
      </c>
      <c s="6" r="C22" t="n">
        <v>500</v>
      </c>
    </row>
    <row r="23" spans="1:3">
      <c s="4" r="A23" t="s">
        <v>315</v>
      </c>
      <c s="6" r="B23" t="n">
        <v>-90</v>
      </c>
      <c s="6" r="C23" t="n">
        <v>-158</v>
      </c>
    </row>
    <row r="24" spans="1:3">
      <c s="4" r="A24" t="s">
        <v>316</v>
      </c>
      <c s="6" r="B24" t="n">
        <v>45031</v>
      </c>
      <c s="6" r="C24" t="n">
        <v>43724</v>
      </c>
    </row>
    <row r="25" spans="1:3">
      <c s="4" r="A25" t="s">
        <v>310</v>
      </c>
    </row>
    <row r="26" spans="1:3">
      <c s="3" r="A26" t="s">
        <v>312</v>
      </c>
    </row>
    <row r="27" spans="1:3">
      <c s="4" r="A27" t="s">
        <v>313</v>
      </c>
      <c s="6" r="B27" t="n">
        <v>8</v>
      </c>
      <c s="6" r="C27" t="n">
        <v>8</v>
      </c>
    </row>
    <row r="28" spans="1:3">
      <c s="4" r="A28" t="s">
        <v>314</v>
      </c>
      <c s="6" r="B28" t="n">
        <v>4</v>
      </c>
      <c s="6" r="C28" t="n">
        <v>2</v>
      </c>
    </row>
    <row r="29" spans="1:3">
      <c s="4" r="A29" t="s">
        <v>316</v>
      </c>
      <c s="7" r="B29" t="n">
        <v>12</v>
      </c>
      <c s="7" r="C29" t="n">
        <v>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5</v>
      </c>
    </row>
    <row r="2" spans="1:3">
      <c s="3" r="A2" t="s">
        <v>312</v>
      </c>
    </row>
    <row r="3" spans="1:3">
      <c s="4" r="A3" t="s">
        <v>318</v>
      </c>
      <c s="4" r="B3" t="s">
        <v>55</v>
      </c>
    </row>
    <row r="4" spans="1:3">
      <c s="4" r="A4" t="s">
        <v>319</v>
      </c>
      <c s="7" r="B4" t="n">
        <v>501</v>
      </c>
    </row>
    <row r="5" spans="1:3">
      <c s="4" r="A5" t="s">
        <v>320</v>
      </c>
      <c s="6" r="B5" t="n">
        <v>3021</v>
      </c>
    </row>
    <row r="6" spans="1:3">
      <c s="4" r="A6" t="s">
        <v>321</v>
      </c>
      <c s="6" r="B6" t="n">
        <v>34367</v>
      </c>
    </row>
    <row r="7" spans="1:3">
      <c s="4" r="A7" t="s">
        <v>322</v>
      </c>
      <c s="7" r="B7" t="n">
        <v>37889</v>
      </c>
    </row>
    <row r="8" spans="1:3">
      <c s="4" r="A8" t="s">
        <v>323</v>
      </c>
      <c s="4" r="B8" t="s">
        <v>55</v>
      </c>
    </row>
    <row r="9" spans="1:3">
      <c s="4" r="A9" t="s">
        <v>324</v>
      </c>
      <c s="7" r="B9" t="n">
        <v>504</v>
      </c>
    </row>
    <row r="10" spans="1:3">
      <c s="4" r="A10" t="s">
        <v>325</v>
      </c>
      <c s="6" r="B10" t="n">
        <v>3022</v>
      </c>
    </row>
    <row r="11" spans="1:3">
      <c s="4" r="A11" t="s">
        <v>326</v>
      </c>
      <c s="6" r="B11" t="n">
        <v>34171</v>
      </c>
    </row>
    <row r="12" spans="1:3">
      <c s="4" r="A12" t="s">
        <v>327</v>
      </c>
      <c s="6" r="B12" t="n">
        <v>37697</v>
      </c>
    </row>
    <row r="13" spans="1:3">
      <c s="4" r="A13" t="s">
        <v>313</v>
      </c>
      <c s="6" r="B13" t="n">
        <v>94514</v>
      </c>
      <c s="7" r="C13" t="n">
        <v>77695</v>
      </c>
    </row>
    <row r="14" spans="1:3">
      <c s="4" r="A14" t="s">
        <v>316</v>
      </c>
      <c s="6" r="B14" t="n">
        <v>94702</v>
      </c>
      <c s="6" r="C14" t="n">
        <v>77976</v>
      </c>
    </row>
    <row r="15" spans="1:3">
      <c s="4" r="A15" t="s">
        <v>307</v>
      </c>
    </row>
    <row r="16" spans="1:3">
      <c s="3" r="A16" t="s">
        <v>312</v>
      </c>
    </row>
    <row r="17" spans="1:3">
      <c s="4" r="A17" t="s">
        <v>313</v>
      </c>
      <c s="6" r="B17" t="n">
        <v>11959</v>
      </c>
      <c s="6" r="C17" t="n">
        <v>7873</v>
      </c>
    </row>
    <row r="18" spans="1:3">
      <c s="4" r="A18" t="s">
        <v>316</v>
      </c>
      <c s="6" r="B18" t="n">
        <v>11962</v>
      </c>
      <c s="6" r="C18" t="n">
        <v>7858</v>
      </c>
    </row>
    <row r="19" spans="1:3">
      <c s="4" r="A19" t="s">
        <v>309</v>
      </c>
    </row>
    <row r="20" spans="1:3">
      <c s="3" r="A20" t="s">
        <v>312</v>
      </c>
    </row>
    <row r="21" spans="1:3">
      <c s="4" r="A21" t="s">
        <v>313</v>
      </c>
      <c s="6" r="B21" t="n">
        <v>44658</v>
      </c>
      <c s="6" r="C21" t="n">
        <v>43382</v>
      </c>
    </row>
    <row r="22" spans="1:3">
      <c s="4" r="A22" t="s">
        <v>316</v>
      </c>
      <c s="6" r="B22" t="n">
        <v>45031</v>
      </c>
      <c s="6" r="C22" t="n">
        <v>43724</v>
      </c>
    </row>
    <row r="23" spans="1:3">
      <c s="4" r="A23" t="s">
        <v>310</v>
      </c>
    </row>
    <row r="24" spans="1:3">
      <c s="3" r="A24" t="s">
        <v>312</v>
      </c>
    </row>
    <row r="25" spans="1:3">
      <c s="4" r="A25" t="s">
        <v>313</v>
      </c>
      <c s="6" r="B25" t="n">
        <v>8</v>
      </c>
      <c s="6" r="C25" t="n">
        <v>8</v>
      </c>
    </row>
    <row r="26" spans="1:3">
      <c s="4" r="A26" t="s">
        <v>316</v>
      </c>
      <c s="7" r="B26" t="n">
        <v>12</v>
      </c>
      <c s="7" r="C26"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3" r="A2" t="s">
        <v>63</v>
      </c>
    </row>
    <row r="3" spans="1:3">
      <c s="4" r="A3" t="s">
        <v>64</v>
      </c>
      <c s="7" r="B3" t="n">
        <v>6034</v>
      </c>
      <c s="7" r="C3" t="n">
        <v>6190</v>
      </c>
    </row>
    <row r="4" spans="1:3">
      <c s="4" r="A4" t="s">
        <v>65</v>
      </c>
      <c s="4" r="B4" t="s">
        <v>55</v>
      </c>
      <c s="4" r="C4" t="s">
        <v>55</v>
      </c>
    </row>
    <row r="5" spans="1:3">
      <c s="4" r="A5" t="s">
        <v>66</v>
      </c>
      <c s="6" r="B5" t="n">
        <v>1000000</v>
      </c>
      <c s="6" r="C5" t="n">
        <v>1000000</v>
      </c>
    </row>
    <row r="6" spans="1:3">
      <c s="4" r="A6" t="s">
        <v>67</v>
      </c>
      <c s="6" r="B6" t="n">
        <v>0</v>
      </c>
      <c s="6" r="C6" t="n">
        <v>0</v>
      </c>
    </row>
    <row r="7" spans="1:3">
      <c s="4" r="A7" t="s">
        <v>68</v>
      </c>
      <c s="4" r="B7" t="s">
        <v>55</v>
      </c>
      <c s="4" r="C7" t="s">
        <v>55</v>
      </c>
    </row>
    <row r="8" spans="1:3">
      <c s="4" r="A8" t="s">
        <v>69</v>
      </c>
      <c s="6" r="B8" t="n">
        <v>10000000</v>
      </c>
      <c s="6" r="C8" t="n">
        <v>10000000</v>
      </c>
    </row>
    <row r="9" spans="1:3">
      <c s="4" r="A9" t="s">
        <v>70</v>
      </c>
      <c s="6" r="B9" t="n">
        <v>4704629</v>
      </c>
      <c s="6" r="C9" t="n">
        <v>4673789</v>
      </c>
    </row>
    <row r="10" spans="1:3">
      <c s="4" r="A10" t="s">
        <v>71</v>
      </c>
      <c s="6" r="B10" t="n">
        <v>4645387</v>
      </c>
      <c s="6" r="C10" t="n">
        <v>4662606</v>
      </c>
    </row>
    <row r="11" spans="1:3">
      <c s="4" r="A11" t="s">
        <v>72</v>
      </c>
      <c s="6" r="B11" t="n">
        <v>59242</v>
      </c>
      <c s="6" r="C11" t="n">
        <v>11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312</v>
      </c>
    </row>
    <row r="3" spans="1:3">
      <c s="4" r="A3" t="s">
        <v>329</v>
      </c>
      <c s="7" r="B3" t="n">
        <v>37921</v>
      </c>
      <c s="7" r="C3" t="n">
        <v>23282</v>
      </c>
    </row>
    <row r="4" spans="1:3">
      <c s="4" r="A4" t="s">
        <v>330</v>
      </c>
      <c s="6" r="B4" t="n">
        <v>-430</v>
      </c>
      <c s="6" r="C4" t="n">
        <v>-206</v>
      </c>
    </row>
    <row r="5" spans="1:3">
      <c s="4" r="A5" t="s">
        <v>331</v>
      </c>
      <c s="6" r="B5" t="n">
        <v>4395</v>
      </c>
      <c s="6" r="C5" t="n">
        <v>12050</v>
      </c>
    </row>
    <row r="6" spans="1:3">
      <c s="4" r="A6" t="s">
        <v>332</v>
      </c>
      <c s="6" r="B6" t="n">
        <v>-72</v>
      </c>
      <c s="6" r="C6" t="n">
        <v>-190</v>
      </c>
    </row>
    <row r="7" spans="1:3">
      <c s="4" r="A7" t="s">
        <v>333</v>
      </c>
      <c s="6" r="B7" t="n">
        <v>42316</v>
      </c>
      <c s="6" r="C7" t="n">
        <v>35332</v>
      </c>
    </row>
    <row r="8" spans="1:3">
      <c s="4" r="A8" t="s">
        <v>334</v>
      </c>
      <c s="6" r="B8" t="n">
        <v>-502</v>
      </c>
      <c s="6" r="C8" t="n">
        <v>-396</v>
      </c>
    </row>
    <row r="9" spans="1:3">
      <c s="4" r="A9" t="s">
        <v>307</v>
      </c>
    </row>
    <row r="10" spans="1:3">
      <c s="3" r="A10" t="s">
        <v>312</v>
      </c>
    </row>
    <row r="11" spans="1:3">
      <c s="4" r="A11" t="s">
        <v>329</v>
      </c>
      <c s="6" r="B11" t="n">
        <v>4776</v>
      </c>
    </row>
    <row r="12" spans="1:3">
      <c s="4" r="A12" t="s">
        <v>330</v>
      </c>
      <c s="6" r="B12" t="n">
        <v>-18</v>
      </c>
    </row>
    <row r="13" spans="1:3">
      <c s="4" r="A13" t="s">
        <v>331</v>
      </c>
      <c s="6" r="B13" t="n">
        <v>2554</v>
      </c>
      <c s="6" r="C13" t="n">
        <v>2905</v>
      </c>
    </row>
    <row r="14" spans="1:3">
      <c s="4" r="A14" t="s">
        <v>332</v>
      </c>
      <c s="6" r="B14" t="n">
        <v>-30</v>
      </c>
      <c s="6" r="C14" t="n">
        <v>-32</v>
      </c>
    </row>
    <row r="15" spans="1:3">
      <c s="4" r="A15" t="s">
        <v>333</v>
      </c>
      <c s="6" r="B15" t="n">
        <v>7330</v>
      </c>
      <c s="6" r="C15" t="n">
        <v>2905</v>
      </c>
    </row>
    <row r="16" spans="1:3">
      <c s="4" r="A16" t="s">
        <v>334</v>
      </c>
      <c s="6" r="B16" t="n">
        <v>-48</v>
      </c>
      <c s="6" r="C16" t="n">
        <v>-32</v>
      </c>
    </row>
    <row r="17" spans="1:3">
      <c s="4" r="A17" t="s">
        <v>301</v>
      </c>
    </row>
    <row r="18" spans="1:3">
      <c s="3" r="A18" t="s">
        <v>312</v>
      </c>
    </row>
    <row r="19" spans="1:3">
      <c s="4" r="A19" t="s">
        <v>329</v>
      </c>
      <c s="6" r="B19" t="n">
        <v>21760</v>
      </c>
      <c s="6" r="C19" t="n">
        <v>7603</v>
      </c>
    </row>
    <row r="20" spans="1:3">
      <c s="4" r="A20" t="s">
        <v>330</v>
      </c>
      <c s="6" r="B20" t="n">
        <v>-322</v>
      </c>
      <c s="6" r="C20" t="n">
        <v>-112</v>
      </c>
    </row>
    <row r="21" spans="1:3">
      <c s="4" r="A21" t="s">
        <v>331</v>
      </c>
      <c s="6" r="B21" t="n">
        <v>1841</v>
      </c>
      <c s="6" r="C21" t="n">
        <v>5713</v>
      </c>
    </row>
    <row r="22" spans="1:3">
      <c s="4" r="A22" t="s">
        <v>332</v>
      </c>
      <c s="6" r="B22" t="n">
        <v>-42</v>
      </c>
      <c s="6" r="C22" t="n">
        <v>-94</v>
      </c>
    </row>
    <row r="23" spans="1:3">
      <c s="4" r="A23" t="s">
        <v>333</v>
      </c>
      <c s="6" r="B23" t="n">
        <v>23601</v>
      </c>
      <c s="6" r="C23" t="n">
        <v>13316</v>
      </c>
    </row>
    <row r="24" spans="1:3">
      <c s="4" r="A24" t="s">
        <v>334</v>
      </c>
      <c s="6" r="B24" t="n">
        <v>-364</v>
      </c>
      <c s="6" r="C24" t="n">
        <v>-206</v>
      </c>
    </row>
    <row r="25" spans="1:3">
      <c s="4" r="A25" t="s">
        <v>309</v>
      </c>
    </row>
    <row r="26" spans="1:3">
      <c s="3" r="A26" t="s">
        <v>312</v>
      </c>
    </row>
    <row r="27" spans="1:3">
      <c s="4" r="A27" t="s">
        <v>329</v>
      </c>
      <c s="6" r="B27" t="n">
        <v>11385</v>
      </c>
      <c s="6" r="C27" t="n">
        <v>15679</v>
      </c>
    </row>
    <row r="28" spans="1:3">
      <c s="4" r="A28" t="s">
        <v>330</v>
      </c>
      <c s="6" r="B28" t="n">
        <v>-90</v>
      </c>
      <c s="6" r="C28" t="n">
        <v>-94</v>
      </c>
    </row>
    <row r="29" spans="1:3">
      <c s="4" r="A29" t="s">
        <v>331</v>
      </c>
      <c s="6" r="C29" t="n">
        <v>3432</v>
      </c>
    </row>
    <row r="30" spans="1:3">
      <c s="4" r="A30" t="s">
        <v>332</v>
      </c>
      <c s="6" r="C30" t="n">
        <v>-64</v>
      </c>
    </row>
    <row r="31" spans="1:3">
      <c s="4" r="A31" t="s">
        <v>333</v>
      </c>
      <c s="6" r="B31" t="n">
        <v>11385</v>
      </c>
      <c s="6" r="C31" t="n">
        <v>19111</v>
      </c>
    </row>
    <row r="32" spans="1:3">
      <c s="4" r="A32" t="s">
        <v>334</v>
      </c>
      <c s="7" r="B32" t="n">
        <v>-90</v>
      </c>
      <c s="7" r="C32" t="n">
        <v>-1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25</v>
      </c>
    </row>
    <row r="2" spans="1:3">
      <c s="3" r="A2" t="s">
        <v>336</v>
      </c>
    </row>
    <row r="3" spans="1:3">
      <c s="4" r="A3" t="s">
        <v>313</v>
      </c>
      <c s="7" r="B3" t="n">
        <v>5857</v>
      </c>
    </row>
    <row r="4" spans="1:3">
      <c s="4" r="A4" t="s">
        <v>64</v>
      </c>
      <c s="6" r="B4" t="n">
        <v>6034</v>
      </c>
      <c s="7" r="C4" t="n">
        <v>6190</v>
      </c>
    </row>
    <row r="5" spans="1:3">
      <c s="4" r="A5" t="s">
        <v>301</v>
      </c>
    </row>
    <row r="6" spans="1:3">
      <c s="3" r="A6" t="s">
        <v>336</v>
      </c>
    </row>
    <row r="7" spans="1:3">
      <c s="4" r="A7" t="s">
        <v>313</v>
      </c>
      <c s="6" r="B7" t="n">
        <v>5857</v>
      </c>
      <c s="6" r="C7" t="n">
        <v>6006</v>
      </c>
    </row>
    <row r="8" spans="1:3">
      <c s="4" r="A8" t="s">
        <v>314</v>
      </c>
      <c s="6" r="B8" t="n">
        <v>179</v>
      </c>
      <c s="6" r="C8" t="n">
        <v>189</v>
      </c>
    </row>
    <row r="9" spans="1:3">
      <c s="4" r="A9" t="s">
        <v>315</v>
      </c>
      <c s="6" r="B9" t="n">
        <v>-2</v>
      </c>
      <c s="6" r="C9" t="n">
        <v>-5</v>
      </c>
    </row>
    <row r="10" spans="1:3">
      <c s="4" r="A10" t="s">
        <v>64</v>
      </c>
      <c s="7" r="B10" t="n">
        <v>6034</v>
      </c>
      <c s="7" r="C10" t="n">
        <v>6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25</v>
      </c>
    </row>
    <row r="2" spans="1:3">
      <c s="3" r="A2" t="s">
        <v>196</v>
      </c>
    </row>
    <row r="3" spans="1:3">
      <c s="4" r="A3" t="s">
        <v>318</v>
      </c>
      <c s="7" r="B3" t="n">
        <v>1969</v>
      </c>
    </row>
    <row r="4" spans="1:3">
      <c s="4" r="A4" t="s">
        <v>319</v>
      </c>
      <c s="4" r="B4" t="s">
        <v>55</v>
      </c>
    </row>
    <row r="5" spans="1:3">
      <c s="4" r="A5" t="s">
        <v>320</v>
      </c>
      <c s="7" r="B5" t="n">
        <v>2837</v>
      </c>
    </row>
    <row r="6" spans="1:3">
      <c s="4" r="A6" t="s">
        <v>321</v>
      </c>
      <c s="6" r="B6" t="n">
        <v>1051</v>
      </c>
    </row>
    <row r="7" spans="1:3">
      <c s="4" r="A7" t="s">
        <v>313</v>
      </c>
      <c s="6" r="B7" t="n">
        <v>5857</v>
      </c>
    </row>
    <row r="8" spans="1:3">
      <c s="4" r="A8" t="s">
        <v>323</v>
      </c>
      <c s="7" r="B8" t="n">
        <v>1969</v>
      </c>
    </row>
    <row r="9" spans="1:3">
      <c s="4" r="A9" t="s">
        <v>324</v>
      </c>
      <c s="4" r="B9" t="s">
        <v>55</v>
      </c>
    </row>
    <row r="10" spans="1:3">
      <c s="4" r="A10" t="s">
        <v>325</v>
      </c>
      <c s="7" r="B10" t="n">
        <v>2907</v>
      </c>
    </row>
    <row r="11" spans="1:3">
      <c s="4" r="A11" t="s">
        <v>326</v>
      </c>
      <c s="6" r="B11" t="n">
        <v>1158</v>
      </c>
    </row>
    <row r="12" spans="1:3">
      <c s="4" r="A12" t="s">
        <v>338</v>
      </c>
      <c s="7" r="B12" t="n">
        <v>6034</v>
      </c>
      <c s="7" r="C12" t="n">
        <v>61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336</v>
      </c>
    </row>
    <row r="3" spans="1:3">
      <c s="4" r="A3" t="s">
        <v>329</v>
      </c>
      <c s="7" r="B3" t="n">
        <v>804</v>
      </c>
    </row>
    <row r="4" spans="1:3">
      <c s="4" r="A4" t="s">
        <v>330</v>
      </c>
      <c s="6" r="B4" t="n">
        <v>-2</v>
      </c>
    </row>
    <row r="5" spans="1:3">
      <c s="4" r="A5" t="s">
        <v>331</v>
      </c>
      <c s="7" r="C5" t="n">
        <v>811</v>
      </c>
    </row>
    <row r="6" spans="1:3">
      <c s="4" r="A6" t="s">
        <v>332</v>
      </c>
      <c s="6" r="C6" t="n">
        <v>-5</v>
      </c>
    </row>
    <row r="7" spans="1:3">
      <c s="4" r="A7" t="s">
        <v>333</v>
      </c>
      <c s="6" r="B7" t="n">
        <v>804</v>
      </c>
      <c s="6" r="C7" t="n">
        <v>811</v>
      </c>
    </row>
    <row r="8" spans="1:3">
      <c s="4" r="A8" t="s">
        <v>334</v>
      </c>
      <c s="7" r="B8" t="n">
        <v>-2</v>
      </c>
      <c s="7" r="C8" t="n">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40</v>
      </c>
      <c s="2" r="B1" t="s">
        <v>2</v>
      </c>
      <c s="2" r="C1" t="s">
        <v>25</v>
      </c>
    </row>
    <row r="2" spans="1:3">
      <c s="3" r="A2" t="s">
        <v>341</v>
      </c>
    </row>
    <row r="3" spans="1:3">
      <c s="4" r="A3" t="s">
        <v>342</v>
      </c>
      <c s="7" r="B3" t="n">
        <v>501619</v>
      </c>
      <c s="7" r="C3" t="n">
        <v>472461</v>
      </c>
    </row>
    <row r="4" spans="1:3">
      <c s="4" r="A4" t="s">
        <v>343</v>
      </c>
      <c s="6" r="B4" t="n">
        <v>-416</v>
      </c>
      <c s="6" r="C4" t="n">
        <v>-488</v>
      </c>
    </row>
    <row r="5" spans="1:3">
      <c s="4" r="A5" t="s">
        <v>344</v>
      </c>
      <c s="6" r="B5" t="n">
        <v>-5641</v>
      </c>
      <c s="6" r="C5" t="n">
        <v>-5641</v>
      </c>
    </row>
    <row r="6" spans="1:3">
      <c s="4" r="A6" t="s">
        <v>36</v>
      </c>
      <c s="6" r="B6" t="n">
        <v>495562</v>
      </c>
      <c s="6" r="C6" t="n">
        <v>466332</v>
      </c>
    </row>
    <row r="7" spans="1:3">
      <c s="4" r="A7" t="s">
        <v>345</v>
      </c>
      <c s="6" r="B7" t="n">
        <v>460</v>
      </c>
      <c s="6" r="C7" t="n">
        <v>475</v>
      </c>
    </row>
    <row r="8" spans="1:3">
      <c s="4" r="A8" t="s">
        <v>346</v>
      </c>
    </row>
    <row r="9" spans="1:3">
      <c s="3" r="A9" t="s">
        <v>341</v>
      </c>
    </row>
    <row r="10" spans="1:3">
      <c s="4" r="A10" t="s">
        <v>342</v>
      </c>
      <c s="6" r="B10" t="n">
        <v>17842</v>
      </c>
      <c s="6" r="C10" t="n">
        <v>20549</v>
      </c>
    </row>
    <row r="11" spans="1:3">
      <c s="4" r="A11" t="s">
        <v>347</v>
      </c>
    </row>
    <row r="12" spans="1:3">
      <c s="3" r="A12" t="s">
        <v>341</v>
      </c>
    </row>
    <row r="13" spans="1:3">
      <c s="4" r="A13" t="s">
        <v>342</v>
      </c>
      <c s="6" r="B13" t="n">
        <v>10206</v>
      </c>
      <c s="6" r="C13" t="n">
        <v>12379</v>
      </c>
    </row>
    <row r="14" spans="1:3">
      <c s="4" r="A14" t="s">
        <v>348</v>
      </c>
    </row>
    <row r="15" spans="1:3">
      <c s="3" r="A15" t="s">
        <v>341</v>
      </c>
    </row>
    <row r="16" spans="1:3">
      <c s="4" r="A16" t="s">
        <v>342</v>
      </c>
      <c s="6" r="B16" t="n">
        <v>347095</v>
      </c>
      <c s="6" r="C16" t="n">
        <v>326370</v>
      </c>
    </row>
    <row r="17" spans="1:3">
      <c s="4" r="A17" t="s">
        <v>349</v>
      </c>
    </row>
    <row r="18" spans="1:3">
      <c s="3" r="A18" t="s">
        <v>341</v>
      </c>
    </row>
    <row r="19" spans="1:3">
      <c s="4" r="A19" t="s">
        <v>342</v>
      </c>
      <c s="6" r="B19" t="n">
        <v>125159</v>
      </c>
      <c s="6" r="C19" t="n">
        <v>111498</v>
      </c>
    </row>
    <row r="20" spans="1:3">
      <c s="4" r="A20" t="s">
        <v>350</v>
      </c>
    </row>
    <row r="21" spans="1:3">
      <c s="3" r="A21" t="s">
        <v>341</v>
      </c>
    </row>
    <row r="22" spans="1:3">
      <c s="4" r="A22" t="s">
        <v>342</v>
      </c>
      <c s="7" r="B22" t="n">
        <v>1317</v>
      </c>
      <c s="7" r="C22" t="n">
        <v>16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s>
  <sheetData>
    <row r="1" spans="1:5">
      <c s="1" r="A1" t="s">
        <v>351</v>
      </c>
      <c s="2" r="B1" t="s">
        <v>74</v>
      </c>
      <c s="2" r="D1" t="s">
        <v>1</v>
      </c>
    </row>
    <row r="2" spans="1:5">
      <c s="2" r="B2" t="s">
        <v>352</v>
      </c>
      <c s="2" r="C2" t="s">
        <v>353</v>
      </c>
      <c s="2" r="D2" t="s">
        <v>352</v>
      </c>
      <c s="2" r="E2" t="s">
        <v>353</v>
      </c>
    </row>
    <row r="3" spans="1:5">
      <c s="3" r="A3" t="s">
        <v>202</v>
      </c>
    </row>
    <row r="4" spans="1:5">
      <c s="4" r="A4" t="s">
        <v>354</v>
      </c>
      <c s="6" r="B4" t="n">
        <v>0</v>
      </c>
      <c s="6" r="C4" t="n">
        <v>0</v>
      </c>
      <c s="6" r="D4" t="n">
        <v>0</v>
      </c>
      <c s="6" r="E4" t="n">
        <v>0</v>
      </c>
    </row>
    <row r="5" spans="1:5">
      <c s="4" r="A5" t="s">
        <v>355</v>
      </c>
      <c s="6" r="B5" t="n">
        <v>0</v>
      </c>
      <c s="6" r="C5" t="n">
        <v>0</v>
      </c>
      <c s="6" r="D5" t="n">
        <v>0</v>
      </c>
      <c s="6" r="E5" t="n">
        <v>0</v>
      </c>
    </row>
    <row r="6" spans="1:5">
      <c s="4" r="A6" t="s">
        <v>356</v>
      </c>
      <c s="7" r="B6" t="n">
        <v>0</v>
      </c>
      <c s="7" r="D6" t="n">
        <v>0</v>
      </c>
    </row>
    <row r="7" spans="1:5">
      <c s="4" r="A7" t="s">
        <v>357</v>
      </c>
      <c s="7" r="B7" t="n">
        <v>1300</v>
      </c>
      <c s="7" r="D7" t="n">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74</v>
      </c>
      <c s="2" r="D1" t="s">
        <v>1</v>
      </c>
    </row>
    <row r="2" spans="1:5">
      <c s="2" r="B2" t="s">
        <v>2</v>
      </c>
      <c s="2" r="C2" t="s">
        <v>75</v>
      </c>
      <c s="2" r="D2" t="s">
        <v>2</v>
      </c>
      <c s="2" r="E2" t="s">
        <v>75</v>
      </c>
    </row>
    <row r="3" spans="1:5">
      <c s="3" r="A3" t="s">
        <v>359</v>
      </c>
    </row>
    <row r="4" spans="1:5">
      <c s="4" r="A4" t="s">
        <v>360</v>
      </c>
      <c s="7" r="B4" t="n">
        <v>5752</v>
      </c>
      <c s="7" r="C4" t="n">
        <v>5854</v>
      </c>
      <c s="7" r="D4" t="n">
        <v>5641</v>
      </c>
      <c s="7" r="E4" t="n">
        <v>5421</v>
      </c>
    </row>
    <row r="5" spans="1:5">
      <c s="4" r="A5" t="s">
        <v>361</v>
      </c>
      <c s="6" r="B5" t="n">
        <v>-125</v>
      </c>
      <c s="6" r="C5" t="n">
        <v>-537</v>
      </c>
      <c s="6" r="D5" t="n">
        <v>-578</v>
      </c>
      <c s="6" r="E5" t="n">
        <v>-1003</v>
      </c>
    </row>
    <row r="6" spans="1:5">
      <c s="4" r="A6" t="s">
        <v>362</v>
      </c>
      <c s="6" r="B6" t="n">
        <v>13</v>
      </c>
      <c s="6" r="C6" t="n">
        <v>14</v>
      </c>
      <c s="6" r="D6" t="n">
        <v>72</v>
      </c>
      <c s="6" r="E6" t="n">
        <v>60</v>
      </c>
    </row>
    <row r="7" spans="1:5">
      <c s="4" r="A7" t="s">
        <v>363</v>
      </c>
      <c s="6" r="B7" t="n">
        <v>1</v>
      </c>
      <c s="6" r="C7" t="n">
        <v>378</v>
      </c>
      <c s="6" r="D7" t="n">
        <v>506</v>
      </c>
      <c s="6" r="E7" t="n">
        <v>1231</v>
      </c>
    </row>
    <row r="8" spans="1:5">
      <c s="4" r="A8" t="s">
        <v>364</v>
      </c>
      <c s="6" r="B8" t="n">
        <v>5641</v>
      </c>
      <c s="6" r="C8" t="n">
        <v>5709</v>
      </c>
      <c s="6" r="D8" t="n">
        <v>5641</v>
      </c>
      <c s="6" r="E8" t="n">
        <v>5709</v>
      </c>
    </row>
    <row r="9" spans="1:5">
      <c s="4" r="A9" t="s">
        <v>346</v>
      </c>
    </row>
    <row r="10" spans="1:5">
      <c s="3" r="A10" t="s">
        <v>359</v>
      </c>
    </row>
    <row r="11" spans="1:5">
      <c s="4" r="A11" t="s">
        <v>360</v>
      </c>
      <c s="6" r="B11" t="n">
        <v>86</v>
      </c>
      <c s="6" r="C11" t="n">
        <v>257</v>
      </c>
      <c s="6" r="D11" t="n">
        <v>231</v>
      </c>
      <c s="6" r="E11" t="n">
        <v>222</v>
      </c>
    </row>
    <row r="12" spans="1:5">
      <c s="4" r="A12" t="s">
        <v>361</v>
      </c>
      <c s="6" r="D12" t="n">
        <v>-19</v>
      </c>
      <c s="6" r="E12" t="n">
        <v>-1</v>
      </c>
    </row>
    <row r="13" spans="1:5">
      <c s="4" r="A13" t="s">
        <v>362</v>
      </c>
      <c s="6" r="B13" t="n">
        <v>5</v>
      </c>
      <c s="6" r="C13" t="n">
        <v>1</v>
      </c>
      <c s="6" r="D13" t="n">
        <v>10</v>
      </c>
      <c s="6" r="E13" t="n">
        <v>16</v>
      </c>
    </row>
    <row r="14" spans="1:5">
      <c s="4" r="A14" t="s">
        <v>363</v>
      </c>
      <c s="6" r="B14" t="n">
        <v>-8</v>
      </c>
      <c s="6" r="C14" t="n">
        <v>18</v>
      </c>
      <c s="6" r="D14" t="n">
        <v>-139</v>
      </c>
      <c s="6" r="E14" t="n">
        <v>39</v>
      </c>
    </row>
    <row r="15" spans="1:5">
      <c s="4" r="A15" t="s">
        <v>364</v>
      </c>
      <c s="6" r="B15" t="n">
        <v>83</v>
      </c>
      <c s="6" r="C15" t="n">
        <v>276</v>
      </c>
      <c s="6" r="D15" t="n">
        <v>83</v>
      </c>
      <c s="6" r="E15" t="n">
        <v>276</v>
      </c>
    </row>
    <row r="16" spans="1:5">
      <c s="4" r="A16" t="s">
        <v>347</v>
      </c>
    </row>
    <row r="17" spans="1:5">
      <c s="3" r="A17" t="s">
        <v>359</v>
      </c>
    </row>
    <row r="18" spans="1:5">
      <c s="4" r="A18" t="s">
        <v>360</v>
      </c>
      <c s="6" r="B18" t="n">
        <v>277</v>
      </c>
      <c s="6" r="C18" t="n">
        <v>354</v>
      </c>
      <c s="6" r="D18" t="n">
        <v>383</v>
      </c>
      <c s="6" r="E18" t="n">
        <v>308</v>
      </c>
    </row>
    <row r="19" spans="1:5">
      <c s="4" r="A19" t="s">
        <v>363</v>
      </c>
      <c s="6" r="B19" t="n">
        <v>-57</v>
      </c>
      <c s="6" r="C19" t="n">
        <v>-53</v>
      </c>
      <c s="6" r="D19" t="n">
        <v>-163</v>
      </c>
      <c s="6" r="E19" t="n">
        <v>-7</v>
      </c>
    </row>
    <row r="20" spans="1:5">
      <c s="4" r="A20" t="s">
        <v>364</v>
      </c>
      <c s="6" r="B20" t="n">
        <v>220</v>
      </c>
      <c s="6" r="C20" t="n">
        <v>301</v>
      </c>
      <c s="6" r="D20" t="n">
        <v>220</v>
      </c>
      <c s="6" r="E20" t="n">
        <v>301</v>
      </c>
    </row>
    <row r="21" spans="1:5">
      <c s="4" r="A21" t="s">
        <v>348</v>
      </c>
    </row>
    <row r="22" spans="1:5">
      <c s="3" r="A22" t="s">
        <v>359</v>
      </c>
    </row>
    <row r="23" spans="1:5">
      <c s="4" r="A23" t="s">
        <v>360</v>
      </c>
      <c s="6" r="B23" t="n">
        <v>3613</v>
      </c>
      <c s="6" r="C23" t="n">
        <v>3750</v>
      </c>
      <c s="6" r="D23" t="n">
        <v>3491</v>
      </c>
      <c s="6" r="E23" t="n">
        <v>3399</v>
      </c>
    </row>
    <row r="24" spans="1:5">
      <c s="4" r="A24" t="s">
        <v>361</v>
      </c>
      <c s="6" r="B24" t="n">
        <v>-119</v>
      </c>
      <c s="6" r="C24" t="n">
        <v>-495</v>
      </c>
      <c s="6" r="D24" t="n">
        <v>-542</v>
      </c>
      <c s="6" r="E24" t="n">
        <v>-853</v>
      </c>
    </row>
    <row r="25" spans="1:5">
      <c s="4" r="A25" t="s">
        <v>362</v>
      </c>
      <c s="6" r="B25" t="n">
        <v>3</v>
      </c>
      <c s="6" r="C25" t="n">
        <v>10</v>
      </c>
      <c s="6" r="D25" t="n">
        <v>39</v>
      </c>
      <c s="6" r="E25" t="n">
        <v>31</v>
      </c>
    </row>
    <row r="26" spans="1:5">
      <c s="4" r="A26" t="s">
        <v>363</v>
      </c>
      <c s="6" r="B26" t="n">
        <v>134</v>
      </c>
      <c s="6" r="C26" t="n">
        <v>134</v>
      </c>
      <c s="6" r="D26" t="n">
        <v>643</v>
      </c>
      <c s="6" r="E26" t="n">
        <v>822</v>
      </c>
    </row>
    <row r="27" spans="1:5">
      <c s="4" r="A27" t="s">
        <v>364</v>
      </c>
      <c s="6" r="B27" t="n">
        <v>3631</v>
      </c>
      <c s="6" r="C27" t="n">
        <v>3399</v>
      </c>
      <c s="6" r="D27" t="n">
        <v>3631</v>
      </c>
      <c s="6" r="E27" t="n">
        <v>3399</v>
      </c>
    </row>
    <row r="28" spans="1:5">
      <c s="4" r="A28" t="s">
        <v>349</v>
      </c>
    </row>
    <row r="29" spans="1:5">
      <c s="3" r="A29" t="s">
        <v>359</v>
      </c>
    </row>
    <row r="30" spans="1:5">
      <c s="4" r="A30" t="s">
        <v>360</v>
      </c>
      <c s="6" r="B30" t="n">
        <v>898</v>
      </c>
      <c s="6" r="C30" t="n">
        <v>837</v>
      </c>
      <c s="6" r="D30" t="n">
        <v>903</v>
      </c>
      <c s="6" r="E30" t="n">
        <v>941</v>
      </c>
    </row>
    <row r="31" spans="1:5">
      <c s="4" r="A31" t="s">
        <v>361</v>
      </c>
      <c s="6" r="C31" t="n">
        <v>-33</v>
      </c>
      <c s="6" r="E31" t="n">
        <v>-118</v>
      </c>
    </row>
    <row r="32" spans="1:5">
      <c s="4" r="A32" t="s">
        <v>362</v>
      </c>
      <c s="6" r="B32" t="n">
        <v>4</v>
      </c>
      <c s="6" r="C32" t="n">
        <v>1</v>
      </c>
      <c s="6" r="D32" t="n">
        <v>17</v>
      </c>
      <c s="6" r="E32" t="n">
        <v>5</v>
      </c>
    </row>
    <row r="33" spans="1:5">
      <c s="4" r="A33" t="s">
        <v>363</v>
      </c>
      <c s="6" r="B33" t="n">
        <v>26</v>
      </c>
      <c s="6" r="C33" t="n">
        <v>14</v>
      </c>
      <c s="6" r="D33" t="n">
        <v>8</v>
      </c>
      <c s="6" r="E33" t="n">
        <v>-9</v>
      </c>
    </row>
    <row r="34" spans="1:5">
      <c s="4" r="A34" t="s">
        <v>364</v>
      </c>
      <c s="6" r="B34" t="n">
        <v>928</v>
      </c>
      <c s="6" r="C34" t="n">
        <v>819</v>
      </c>
      <c s="6" r="D34" t="n">
        <v>928</v>
      </c>
      <c s="6" r="E34" t="n">
        <v>819</v>
      </c>
    </row>
    <row r="35" spans="1:5">
      <c s="4" r="A35" t="s">
        <v>350</v>
      </c>
    </row>
    <row r="36" spans="1:5">
      <c s="3" r="A36" t="s">
        <v>359</v>
      </c>
    </row>
    <row r="37" spans="1:5">
      <c s="4" r="A37" t="s">
        <v>360</v>
      </c>
      <c s="6" r="B37" t="n">
        <v>86</v>
      </c>
      <c s="6" r="C37" t="n">
        <v>13</v>
      </c>
      <c s="6" r="D37" t="n">
        <v>19</v>
      </c>
      <c s="6" r="E37" t="n">
        <v>16</v>
      </c>
    </row>
    <row r="38" spans="1:5">
      <c s="4" r="A38" t="s">
        <v>361</v>
      </c>
      <c s="6" r="B38" t="n">
        <v>-6</v>
      </c>
      <c s="6" r="C38" t="n">
        <v>-9</v>
      </c>
      <c s="6" r="D38" t="n">
        <v>-17</v>
      </c>
      <c s="6" r="E38" t="n">
        <v>-31</v>
      </c>
    </row>
    <row r="39" spans="1:5">
      <c s="4" r="A39" t="s">
        <v>362</v>
      </c>
      <c s="6" r="B39" t="n">
        <v>1</v>
      </c>
      <c s="6" r="C39" t="n">
        <v>2</v>
      </c>
      <c s="6" r="D39" t="n">
        <v>6</v>
      </c>
      <c s="6" r="E39" t="n">
        <v>8</v>
      </c>
    </row>
    <row r="40" spans="1:5">
      <c s="4" r="A40" t="s">
        <v>363</v>
      </c>
      <c s="6" r="B40" t="n">
        <v>5</v>
      </c>
      <c s="6" r="C40" t="n">
        <v>20</v>
      </c>
      <c s="6" r="D40" t="n">
        <v>78</v>
      </c>
      <c s="6" r="E40" t="n">
        <v>33</v>
      </c>
    </row>
    <row r="41" spans="1:5">
      <c s="4" r="A41" t="s">
        <v>364</v>
      </c>
      <c s="6" r="B41" t="n">
        <v>86</v>
      </c>
      <c s="6" r="C41" t="n">
        <v>26</v>
      </c>
      <c s="6" r="D41" t="n">
        <v>86</v>
      </c>
      <c s="6" r="E41" t="n">
        <v>26</v>
      </c>
    </row>
    <row r="42" spans="1:5">
      <c s="4" r="A42" t="s">
        <v>365</v>
      </c>
    </row>
    <row r="43" spans="1:5">
      <c s="3" r="A43" t="s">
        <v>359</v>
      </c>
    </row>
    <row r="44" spans="1:5">
      <c s="4" r="A44" t="s">
        <v>360</v>
      </c>
      <c s="6" r="B44" t="n">
        <v>792</v>
      </c>
      <c s="6" r="C44" t="n">
        <v>643</v>
      </c>
      <c s="6" r="D44" t="n">
        <v>614</v>
      </c>
      <c s="6" r="E44" t="n">
        <v>535</v>
      </c>
    </row>
    <row r="45" spans="1:5">
      <c s="4" r="A45" t="s">
        <v>363</v>
      </c>
      <c s="6" r="B45" t="n">
        <v>-99</v>
      </c>
      <c s="6" r="C45" t="n">
        <v>245</v>
      </c>
      <c s="6" r="D45" t="n">
        <v>79</v>
      </c>
      <c s="6" r="E45" t="n">
        <v>353</v>
      </c>
    </row>
    <row r="46" spans="1:5">
      <c s="4" r="A46" t="s">
        <v>364</v>
      </c>
      <c s="7" r="B46" t="n">
        <v>693</v>
      </c>
      <c s="7" r="C46" t="n">
        <v>888</v>
      </c>
      <c s="7" r="D46" t="n">
        <v>693</v>
      </c>
      <c s="7" r="E46" t="n">
        <v>8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6</v>
      </c>
      <c s="2" r="B1" t="s">
        <v>2</v>
      </c>
      <c s="2" r="C1" t="s">
        <v>367</v>
      </c>
      <c s="2" r="D1" t="s">
        <v>25</v>
      </c>
      <c s="2" r="E1" t="s">
        <v>75</v>
      </c>
      <c s="2" r="F1" t="s">
        <v>368</v>
      </c>
      <c s="2" r="G1" t="s">
        <v>369</v>
      </c>
    </row>
    <row r="2" spans="1:7">
      <c s="3" r="A2" t="s">
        <v>359</v>
      </c>
    </row>
    <row r="3" spans="1:7">
      <c s="4" r="A3" t="s">
        <v>370</v>
      </c>
      <c s="7" r="B3" t="n">
        <v>5641</v>
      </c>
      <c s="7" r="C3" t="n">
        <v>5752</v>
      </c>
      <c s="7" r="D3" t="n">
        <v>5641</v>
      </c>
      <c s="7" r="E3" t="n">
        <v>5709</v>
      </c>
      <c s="7" r="F3" t="n">
        <v>5854</v>
      </c>
      <c s="7" r="G3" t="n">
        <v>5421</v>
      </c>
    </row>
    <row r="4" spans="1:7">
      <c s="4" r="A4" t="s">
        <v>371</v>
      </c>
      <c s="6" r="B4" t="n">
        <v>395</v>
      </c>
      <c s="6" r="D4" t="n">
        <v>288</v>
      </c>
    </row>
    <row r="5" spans="1:7">
      <c s="4" r="A5" t="s">
        <v>372</v>
      </c>
      <c s="6" r="B5" t="n">
        <v>4553</v>
      </c>
      <c s="6" r="D5" t="n">
        <v>4739</v>
      </c>
    </row>
    <row r="6" spans="1:7">
      <c s="4" r="A6" t="s">
        <v>373</v>
      </c>
      <c s="6" r="B6" t="n">
        <v>501619</v>
      </c>
      <c s="6" r="D6" t="n">
        <v>472461</v>
      </c>
    </row>
    <row r="7" spans="1:7">
      <c s="4" r="A7" t="s">
        <v>374</v>
      </c>
      <c s="6" r="B7" t="n">
        <v>7245</v>
      </c>
      <c s="6" r="D7" t="n">
        <v>7513</v>
      </c>
    </row>
    <row r="8" spans="1:7">
      <c s="4" r="A8" t="s">
        <v>375</v>
      </c>
      <c s="6" r="B8" t="n">
        <v>494374</v>
      </c>
      <c s="6" r="D8" t="n">
        <v>464948</v>
      </c>
    </row>
    <row r="9" spans="1:7">
      <c s="4" r="A9" t="s">
        <v>346</v>
      </c>
    </row>
    <row r="10" spans="1:7">
      <c s="3" r="A10" t="s">
        <v>359</v>
      </c>
    </row>
    <row r="11" spans="1:7">
      <c s="4" r="A11" t="s">
        <v>370</v>
      </c>
      <c s="7" r="B11" t="n">
        <v>83</v>
      </c>
      <c s="6" r="C11" t="n">
        <v>86</v>
      </c>
      <c s="6" r="D11" t="n">
        <v>231</v>
      </c>
      <c s="6" r="E11" t="n">
        <v>276</v>
      </c>
      <c s="6" r="F11" t="n">
        <v>257</v>
      </c>
      <c s="6" r="G11" t="n">
        <v>222</v>
      </c>
    </row>
    <row r="12" spans="1:7">
      <c s="4" r="A12" t="s">
        <v>371</v>
      </c>
      <c s="4" r="B12" t="s">
        <v>55</v>
      </c>
      <c s="6" r="D12" t="n">
        <v>51</v>
      </c>
    </row>
    <row r="13" spans="1:7">
      <c s="4" r="A13" t="s">
        <v>372</v>
      </c>
      <c s="7" r="B13" t="n">
        <v>83</v>
      </c>
      <c s="6" r="D13" t="n">
        <v>180</v>
      </c>
    </row>
    <row r="14" spans="1:7">
      <c s="4" r="A14" t="s">
        <v>373</v>
      </c>
      <c s="6" r="B14" t="n">
        <v>17842</v>
      </c>
      <c s="6" r="D14" t="n">
        <v>20549</v>
      </c>
    </row>
    <row r="15" spans="1:7">
      <c s="4" r="A15" t="s">
        <v>374</v>
      </c>
      <c s="6" r="B15" t="n">
        <v>20</v>
      </c>
      <c s="6" r="D15" t="n">
        <v>94</v>
      </c>
    </row>
    <row r="16" spans="1:7">
      <c s="4" r="A16" t="s">
        <v>375</v>
      </c>
      <c s="6" r="B16" t="n">
        <v>17822</v>
      </c>
      <c s="6" r="D16" t="n">
        <v>20455</v>
      </c>
    </row>
    <row r="17" spans="1:7">
      <c s="4" r="A17" t="s">
        <v>347</v>
      </c>
    </row>
    <row r="18" spans="1:7">
      <c s="3" r="A18" t="s">
        <v>359</v>
      </c>
    </row>
    <row r="19" spans="1:7">
      <c s="4" r="A19" t="s">
        <v>370</v>
      </c>
      <c s="7" r="B19" t="n">
        <v>220</v>
      </c>
      <c s="6" r="C19" t="n">
        <v>277</v>
      </c>
      <c s="7" r="D19" t="n">
        <v>383</v>
      </c>
      <c s="6" r="E19" t="n">
        <v>301</v>
      </c>
      <c s="6" r="F19" t="n">
        <v>354</v>
      </c>
      <c s="6" r="G19" t="n">
        <v>308</v>
      </c>
    </row>
    <row r="20" spans="1:7">
      <c s="4" r="A20" t="s">
        <v>371</v>
      </c>
      <c s="4" r="B20" t="s">
        <v>55</v>
      </c>
      <c s="4" r="D20" t="s">
        <v>55</v>
      </c>
    </row>
    <row r="21" spans="1:7">
      <c s="4" r="A21" t="s">
        <v>372</v>
      </c>
      <c s="7" r="B21" t="n">
        <v>220</v>
      </c>
      <c s="7" r="D21" t="n">
        <v>383</v>
      </c>
    </row>
    <row r="22" spans="1:7">
      <c s="4" r="A22" t="s">
        <v>373</v>
      </c>
      <c s="7" r="B22" t="n">
        <v>10206</v>
      </c>
      <c s="7" r="D22" t="n">
        <v>12379</v>
      </c>
    </row>
    <row r="23" spans="1:7">
      <c s="4" r="A23" t="s">
        <v>374</v>
      </c>
      <c s="4" r="B23" t="s">
        <v>55</v>
      </c>
      <c s="4" r="D23" t="s">
        <v>55</v>
      </c>
    </row>
    <row r="24" spans="1:7">
      <c s="4" r="A24" t="s">
        <v>375</v>
      </c>
      <c s="7" r="B24" t="n">
        <v>10206</v>
      </c>
      <c s="7" r="D24" t="n">
        <v>12379</v>
      </c>
    </row>
    <row r="25" spans="1:7">
      <c s="4" r="A25" t="s">
        <v>348</v>
      </c>
    </row>
    <row r="26" spans="1:7">
      <c s="3" r="A26" t="s">
        <v>359</v>
      </c>
    </row>
    <row r="27" spans="1:7">
      <c s="4" r="A27" t="s">
        <v>370</v>
      </c>
      <c s="6" r="B27" t="n">
        <v>3631</v>
      </c>
      <c s="6" r="C27" t="n">
        <v>3613</v>
      </c>
      <c s="6" r="D27" t="n">
        <v>3491</v>
      </c>
      <c s="6" r="E27" t="n">
        <v>3399</v>
      </c>
      <c s="6" r="F27" t="n">
        <v>3750</v>
      </c>
      <c s="6" r="G27" t="n">
        <v>3399</v>
      </c>
    </row>
    <row r="28" spans="1:7">
      <c s="4" r="A28" t="s">
        <v>371</v>
      </c>
      <c s="6" r="B28" t="n">
        <v>117</v>
      </c>
      <c s="6" r="D28" t="n">
        <v>136</v>
      </c>
    </row>
    <row r="29" spans="1:7">
      <c s="4" r="A29" t="s">
        <v>372</v>
      </c>
      <c s="6" r="B29" t="n">
        <v>3514</v>
      </c>
      <c s="6" r="D29" t="n">
        <v>3355</v>
      </c>
    </row>
    <row r="30" spans="1:7">
      <c s="4" r="A30" t="s">
        <v>373</v>
      </c>
      <c s="6" r="B30" t="n">
        <v>347095</v>
      </c>
      <c s="6" r="D30" t="n">
        <v>326370</v>
      </c>
    </row>
    <row r="31" spans="1:7">
      <c s="4" r="A31" t="s">
        <v>374</v>
      </c>
      <c s="6" r="B31" t="n">
        <v>5194</v>
      </c>
      <c s="6" r="D31" t="n">
        <v>5105</v>
      </c>
    </row>
    <row r="32" spans="1:7">
      <c s="4" r="A32" t="s">
        <v>375</v>
      </c>
      <c s="6" r="B32" t="n">
        <v>341901</v>
      </c>
      <c s="6" r="D32" t="n">
        <v>321265</v>
      </c>
    </row>
    <row r="33" spans="1:7">
      <c s="4" r="A33" t="s">
        <v>349</v>
      </c>
    </row>
    <row r="34" spans="1:7">
      <c s="3" r="A34" t="s">
        <v>359</v>
      </c>
    </row>
    <row r="35" spans="1:7">
      <c s="4" r="A35" t="s">
        <v>370</v>
      </c>
      <c s="6" r="B35" t="n">
        <v>928</v>
      </c>
      <c s="6" r="C35" t="n">
        <v>898</v>
      </c>
      <c s="6" r="D35" t="n">
        <v>903</v>
      </c>
      <c s="6" r="E35" t="n">
        <v>819</v>
      </c>
      <c s="6" r="F35" t="n">
        <v>837</v>
      </c>
      <c s="6" r="G35" t="n">
        <v>941</v>
      </c>
    </row>
    <row r="36" spans="1:7">
      <c s="4" r="A36" t="s">
        <v>371</v>
      </c>
      <c s="6" r="B36" t="n">
        <v>205</v>
      </c>
      <c s="6" r="D36" t="n">
        <v>101</v>
      </c>
    </row>
    <row r="37" spans="1:7">
      <c s="4" r="A37" t="s">
        <v>372</v>
      </c>
      <c s="6" r="B37" t="n">
        <v>723</v>
      </c>
      <c s="6" r="D37" t="n">
        <v>802</v>
      </c>
    </row>
    <row r="38" spans="1:7">
      <c s="4" r="A38" t="s">
        <v>373</v>
      </c>
      <c s="6" r="B38" t="n">
        <v>125159</v>
      </c>
      <c s="6" r="D38" t="n">
        <v>111498</v>
      </c>
    </row>
    <row r="39" spans="1:7">
      <c s="4" r="A39" t="s">
        <v>374</v>
      </c>
      <c s="6" r="B39" t="n">
        <v>1893</v>
      </c>
      <c s="6" r="D39" t="n">
        <v>2314</v>
      </c>
    </row>
    <row r="40" spans="1:7">
      <c s="4" r="A40" t="s">
        <v>375</v>
      </c>
      <c s="6" r="B40" t="n">
        <v>123266</v>
      </c>
      <c s="6" r="D40" t="n">
        <v>109184</v>
      </c>
    </row>
    <row r="41" spans="1:7">
      <c s="4" r="A41" t="s">
        <v>350</v>
      </c>
    </row>
    <row r="42" spans="1:7">
      <c s="3" r="A42" t="s">
        <v>359</v>
      </c>
    </row>
    <row r="43" spans="1:7">
      <c s="4" r="A43" t="s">
        <v>370</v>
      </c>
      <c s="6" r="B43" t="n">
        <v>86</v>
      </c>
      <c s="6" r="C43" t="n">
        <v>86</v>
      </c>
      <c s="7" r="D43" t="n">
        <v>19</v>
      </c>
      <c s="6" r="E43" t="n">
        <v>26</v>
      </c>
      <c s="6" r="F43" t="n">
        <v>13</v>
      </c>
      <c s="6" r="G43" t="n">
        <v>16</v>
      </c>
    </row>
    <row r="44" spans="1:7">
      <c s="4" r="A44" t="s">
        <v>371</v>
      </c>
      <c s="6" r="B44" t="n">
        <v>73</v>
      </c>
      <c s="4" r="D44" t="s">
        <v>55</v>
      </c>
    </row>
    <row r="45" spans="1:7">
      <c s="4" r="A45" t="s">
        <v>372</v>
      </c>
      <c s="6" r="B45" t="n">
        <v>13</v>
      </c>
      <c s="7" r="D45" t="n">
        <v>19</v>
      </c>
    </row>
    <row r="46" spans="1:7">
      <c s="4" r="A46" t="s">
        <v>373</v>
      </c>
      <c s="6" r="B46" t="n">
        <v>1317</v>
      </c>
      <c s="7" r="D46" t="n">
        <v>1665</v>
      </c>
    </row>
    <row r="47" spans="1:7">
      <c s="4" r="A47" t="s">
        <v>374</v>
      </c>
      <c s="6" r="B47" t="n">
        <v>138</v>
      </c>
      <c s="4" r="D47" t="s">
        <v>55</v>
      </c>
    </row>
    <row r="48" spans="1:7">
      <c s="4" r="A48" t="s">
        <v>375</v>
      </c>
      <c s="6" r="B48" t="n">
        <v>1179</v>
      </c>
      <c s="7" r="D48" t="n">
        <v>1665</v>
      </c>
    </row>
    <row r="49" spans="1:7">
      <c s="4" r="A49" t="s">
        <v>365</v>
      </c>
    </row>
    <row r="50" spans="1:7">
      <c s="3" r="A50" t="s">
        <v>359</v>
      </c>
    </row>
    <row r="51" spans="1:7">
      <c s="4" r="A51" t="s">
        <v>370</v>
      </c>
      <c s="7" r="B51" t="n">
        <v>693</v>
      </c>
      <c s="7" r="C51" t="n">
        <v>792</v>
      </c>
      <c s="7" r="D51" t="n">
        <v>614</v>
      </c>
      <c s="7" r="E51" t="n">
        <v>888</v>
      </c>
      <c s="7" r="F51" t="n">
        <v>643</v>
      </c>
      <c s="7" r="G51" t="n">
        <v>535</v>
      </c>
    </row>
    <row r="52" spans="1:7">
      <c s="4" r="A52" t="s">
        <v>371</v>
      </c>
      <c s="4" r="B52" t="s">
        <v>55</v>
      </c>
      <c s="4" r="D52" t="s">
        <v>55</v>
      </c>
    </row>
    <row r="53" spans="1:7">
      <c s="4" r="A53" t="s">
        <v>372</v>
      </c>
      <c s="4" r="B53" t="s">
        <v>55</v>
      </c>
      <c s="4" r="D53" t="s">
        <v>55</v>
      </c>
    </row>
    <row r="54" spans="1:7">
      <c s="4" r="A54" t="s">
        <v>373</v>
      </c>
      <c s="4" r="B54" t="s">
        <v>55</v>
      </c>
      <c s="4" r="D54" t="s">
        <v>55</v>
      </c>
    </row>
    <row r="55" spans="1:7">
      <c s="4" r="A55" t="s">
        <v>374</v>
      </c>
      <c s="4" r="B55" t="s">
        <v>55</v>
      </c>
      <c s="4" r="D55" t="s">
        <v>55</v>
      </c>
    </row>
    <row r="56" spans="1:7">
      <c s="4" r="A56" t="s">
        <v>375</v>
      </c>
      <c s="4" r="B56" t="s">
        <v>55</v>
      </c>
      <c s="4" r="D56" t="s">
        <v>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5</v>
      </c>
    </row>
    <row r="2" spans="1:3">
      <c s="3" r="A2" t="s">
        <v>377</v>
      </c>
    </row>
    <row r="3" spans="1:3">
      <c s="4" r="A3" t="s">
        <v>378</v>
      </c>
      <c s="7" r="B3" t="n">
        <v>1357</v>
      </c>
      <c s="7" r="C3" t="n">
        <v>4318</v>
      </c>
    </row>
    <row r="4" spans="1:3">
      <c s="4" r="A4" t="s">
        <v>379</v>
      </c>
      <c s="6" r="B4" t="n">
        <v>1079</v>
      </c>
      <c s="6" r="C4" t="n">
        <v>1317</v>
      </c>
    </row>
    <row r="5" spans="1:3">
      <c s="4" r="A5" t="s">
        <v>380</v>
      </c>
      <c s="6" r="B5" t="n">
        <v>5682</v>
      </c>
      <c s="6" r="C5" t="n">
        <v>6009</v>
      </c>
    </row>
    <row r="6" spans="1:3">
      <c s="4" r="A6" t="s">
        <v>381</v>
      </c>
      <c s="6" r="B6" t="n">
        <v>8118</v>
      </c>
      <c s="6" r="C6" t="n">
        <v>11644</v>
      </c>
    </row>
    <row r="7" spans="1:3">
      <c s="4" r="A7" t="s">
        <v>382</v>
      </c>
      <c s="6" r="B7" t="n">
        <v>493501</v>
      </c>
      <c s="6" r="C7" t="n">
        <v>460817</v>
      </c>
    </row>
    <row r="8" spans="1:3">
      <c s="4" r="A8" t="s">
        <v>373</v>
      </c>
      <c s="6" r="B8" t="n">
        <v>501619</v>
      </c>
      <c s="6" r="C8" t="n">
        <v>472461</v>
      </c>
    </row>
    <row r="9" spans="1:3">
      <c s="4" r="A9" t="s">
        <v>383</v>
      </c>
      <c s="6" r="C9" t="n">
        <v>85</v>
      </c>
    </row>
    <row r="10" spans="1:3">
      <c s="4" r="A10" t="s">
        <v>346</v>
      </c>
    </row>
    <row r="11" spans="1:3">
      <c s="3" r="A11" t="s">
        <v>377</v>
      </c>
    </row>
    <row r="12" spans="1:3">
      <c s="4" r="A12" t="s">
        <v>378</v>
      </c>
      <c s="6" r="B12" t="n">
        <v>6</v>
      </c>
      <c s="6" r="C12" t="n">
        <v>9</v>
      </c>
    </row>
    <row r="13" spans="1:3">
      <c s="4" r="A13" t="s">
        <v>380</v>
      </c>
      <c s="6" r="B13" t="n">
        <v>20</v>
      </c>
      <c s="6" r="C13" t="n">
        <v>94</v>
      </c>
    </row>
    <row r="14" spans="1:3">
      <c s="4" r="A14" t="s">
        <v>381</v>
      </c>
      <c s="6" r="B14" t="n">
        <v>26</v>
      </c>
      <c s="6" r="C14" t="n">
        <v>103</v>
      </c>
    </row>
    <row r="15" spans="1:3">
      <c s="4" r="A15" t="s">
        <v>382</v>
      </c>
      <c s="6" r="B15" t="n">
        <v>17816</v>
      </c>
      <c s="6" r="C15" t="n">
        <v>20446</v>
      </c>
    </row>
    <row r="16" spans="1:3">
      <c s="4" r="A16" t="s">
        <v>373</v>
      </c>
      <c s="6" r="B16" t="n">
        <v>17842</v>
      </c>
      <c s="6" r="C16" t="n">
        <v>20549</v>
      </c>
    </row>
    <row r="17" spans="1:3">
      <c s="4" r="A17" t="s">
        <v>347</v>
      </c>
    </row>
    <row r="18" spans="1:3">
      <c s="3" r="A18" t="s">
        <v>377</v>
      </c>
    </row>
    <row r="19" spans="1:3">
      <c s="4" r="A19" t="s">
        <v>378</v>
      </c>
      <c s="6" r="C19" t="n">
        <v>1354</v>
      </c>
    </row>
    <row r="20" spans="1:3">
      <c s="4" r="A20" t="s">
        <v>381</v>
      </c>
      <c s="6" r="C20" t="n">
        <v>1354</v>
      </c>
    </row>
    <row r="21" spans="1:3">
      <c s="4" r="A21" t="s">
        <v>382</v>
      </c>
      <c s="6" r="B21" t="n">
        <v>10206</v>
      </c>
      <c s="6" r="C21" t="n">
        <v>11025</v>
      </c>
    </row>
    <row r="22" spans="1:3">
      <c s="4" r="A22" t="s">
        <v>373</v>
      </c>
      <c s="6" r="B22" t="n">
        <v>10206</v>
      </c>
      <c s="6" r="C22" t="n">
        <v>12379</v>
      </c>
    </row>
    <row r="23" spans="1:3">
      <c s="4" r="A23" t="s">
        <v>348</v>
      </c>
    </row>
    <row r="24" spans="1:3">
      <c s="3" r="A24" t="s">
        <v>377</v>
      </c>
    </row>
    <row r="25" spans="1:3">
      <c s="4" r="A25" t="s">
        <v>378</v>
      </c>
      <c s="6" r="B25" t="n">
        <v>913</v>
      </c>
      <c s="6" r="C25" t="n">
        <v>2395</v>
      </c>
    </row>
    <row r="26" spans="1:3">
      <c s="4" r="A26" t="s">
        <v>379</v>
      </c>
      <c s="6" r="B26" t="n">
        <v>1079</v>
      </c>
      <c s="6" r="C26" t="n">
        <v>1209</v>
      </c>
    </row>
    <row r="27" spans="1:3">
      <c s="4" r="A27" t="s">
        <v>380</v>
      </c>
      <c s="6" r="B27" t="n">
        <v>4043</v>
      </c>
      <c s="6" r="C27" t="n">
        <v>3936</v>
      </c>
    </row>
    <row r="28" spans="1:3">
      <c s="4" r="A28" t="s">
        <v>381</v>
      </c>
      <c s="6" r="B28" t="n">
        <v>6035</v>
      </c>
      <c s="6" r="C28" t="n">
        <v>7540</v>
      </c>
    </row>
    <row r="29" spans="1:3">
      <c s="4" r="A29" t="s">
        <v>382</v>
      </c>
      <c s="6" r="B29" t="n">
        <v>341060</v>
      </c>
      <c s="6" r="C29" t="n">
        <v>318830</v>
      </c>
    </row>
    <row r="30" spans="1:3">
      <c s="4" r="A30" t="s">
        <v>373</v>
      </c>
      <c s="6" r="B30" t="n">
        <v>347095</v>
      </c>
      <c s="6" r="C30" t="n">
        <v>326370</v>
      </c>
    </row>
    <row r="31" spans="1:3">
      <c s="4" r="A31" t="s">
        <v>349</v>
      </c>
    </row>
    <row r="32" spans="1:3">
      <c s="3" r="A32" t="s">
        <v>377</v>
      </c>
    </row>
    <row r="33" spans="1:3">
      <c s="4" r="A33" t="s">
        <v>378</v>
      </c>
      <c s="6" r="B33" t="n">
        <v>433</v>
      </c>
      <c s="6" r="C33" t="n">
        <v>555</v>
      </c>
    </row>
    <row r="34" spans="1:3">
      <c s="4" r="A34" t="s">
        <v>379</v>
      </c>
      <c s="6" r="C34" t="n">
        <v>108</v>
      </c>
    </row>
    <row r="35" spans="1:3">
      <c s="4" r="A35" t="s">
        <v>380</v>
      </c>
      <c s="6" r="B35" t="n">
        <v>1481</v>
      </c>
      <c s="6" r="C35" t="n">
        <v>1978</v>
      </c>
    </row>
    <row r="36" spans="1:3">
      <c s="4" r="A36" t="s">
        <v>381</v>
      </c>
      <c s="6" r="B36" t="n">
        <v>1914</v>
      </c>
      <c s="6" r="C36" t="n">
        <v>2641</v>
      </c>
    </row>
    <row r="37" spans="1:3">
      <c s="4" r="A37" t="s">
        <v>382</v>
      </c>
      <c s="6" r="B37" t="n">
        <v>123245</v>
      </c>
      <c s="6" r="C37" t="n">
        <v>108857</v>
      </c>
    </row>
    <row r="38" spans="1:3">
      <c s="4" r="A38" t="s">
        <v>373</v>
      </c>
      <c s="6" r="B38" t="n">
        <v>125159</v>
      </c>
      <c s="6" r="C38" t="n">
        <v>111498</v>
      </c>
    </row>
    <row r="39" spans="1:3">
      <c s="4" r="A39" t="s">
        <v>383</v>
      </c>
      <c s="6" r="C39" t="n">
        <v>85</v>
      </c>
    </row>
    <row r="40" spans="1:3">
      <c s="4" r="A40" t="s">
        <v>350</v>
      </c>
    </row>
    <row r="41" spans="1:3">
      <c s="3" r="A41" t="s">
        <v>377</v>
      </c>
    </row>
    <row r="42" spans="1:3">
      <c s="4" r="A42" t="s">
        <v>378</v>
      </c>
      <c s="6" r="B42" t="n">
        <v>5</v>
      </c>
      <c s="6" r="C42" t="n">
        <v>5</v>
      </c>
    </row>
    <row r="43" spans="1:3">
      <c s="4" r="A43" t="s">
        <v>380</v>
      </c>
      <c s="6" r="B43" t="n">
        <v>138</v>
      </c>
      <c s="6" r="C43" t="n">
        <v>1</v>
      </c>
    </row>
    <row r="44" spans="1:3">
      <c s="4" r="A44" t="s">
        <v>381</v>
      </c>
      <c s="6" r="B44" t="n">
        <v>143</v>
      </c>
      <c s="6" r="C44" t="n">
        <v>6</v>
      </c>
    </row>
    <row r="45" spans="1:3">
      <c s="4" r="A45" t="s">
        <v>382</v>
      </c>
      <c s="6" r="B45" t="n">
        <v>1174</v>
      </c>
      <c s="6" r="C45" t="n">
        <v>1659</v>
      </c>
    </row>
    <row r="46" spans="1:3">
      <c s="4" r="A46" t="s">
        <v>373</v>
      </c>
      <c s="7" r="B46" t="n">
        <v>1317</v>
      </c>
      <c s="7" r="C46" t="n">
        <v>16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5</v>
      </c>
    </row>
    <row r="2" spans="1:3">
      <c s="3" r="A2" t="s">
        <v>341</v>
      </c>
    </row>
    <row r="3" spans="1:3">
      <c s="4" r="A3" t="s">
        <v>132</v>
      </c>
      <c s="7" r="B3" t="n">
        <v>5682</v>
      </c>
      <c s="7" r="C3" t="n">
        <v>5924</v>
      </c>
    </row>
    <row r="4" spans="1:3">
      <c s="4" r="A4" t="s">
        <v>346</v>
      </c>
    </row>
    <row r="5" spans="1:3">
      <c s="3" r="A5" t="s">
        <v>341</v>
      </c>
    </row>
    <row r="6" spans="1:3">
      <c s="4" r="A6" t="s">
        <v>132</v>
      </c>
      <c s="6" r="B6" t="n">
        <v>20</v>
      </c>
      <c s="6" r="C6" t="n">
        <v>94</v>
      </c>
    </row>
    <row r="7" spans="1:3">
      <c s="4" r="A7" t="s">
        <v>348</v>
      </c>
    </row>
    <row r="8" spans="1:3">
      <c s="3" r="A8" t="s">
        <v>341</v>
      </c>
    </row>
    <row r="9" spans="1:3">
      <c s="4" r="A9" t="s">
        <v>132</v>
      </c>
      <c s="6" r="B9" t="n">
        <v>4043</v>
      </c>
      <c s="6" r="C9" t="n">
        <v>3936</v>
      </c>
    </row>
    <row r="10" spans="1:3">
      <c s="4" r="A10" t="s">
        <v>349</v>
      </c>
    </row>
    <row r="11" spans="1:3">
      <c s="3" r="A11" t="s">
        <v>341</v>
      </c>
    </row>
    <row r="12" spans="1:3">
      <c s="4" r="A12" t="s">
        <v>132</v>
      </c>
      <c s="6" r="B12" t="n">
        <v>1481</v>
      </c>
      <c s="6" r="C12" t="n">
        <v>1893</v>
      </c>
    </row>
    <row r="13" spans="1:3">
      <c s="4" r="A13" t="s">
        <v>350</v>
      </c>
    </row>
    <row r="14" spans="1:3">
      <c s="3" r="A14" t="s">
        <v>341</v>
      </c>
    </row>
    <row r="15" spans="1:3">
      <c s="4" r="A15" t="s">
        <v>132</v>
      </c>
      <c s="7" r="B15" t="n">
        <v>138</v>
      </c>
      <c s="7" r="C15"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s>
  <sheetData>
    <row r="1" spans="1:6">
      <c s="1" r="A1" t="s">
        <v>73</v>
      </c>
      <c s="2" r="C1" t="s">
        <v>74</v>
      </c>
      <c s="2" r="E1" t="s">
        <v>1</v>
      </c>
    </row>
    <row r="2" spans="1:6">
      <c s="2" r="C2" t="s">
        <v>2</v>
      </c>
      <c s="2" r="D2" t="s">
        <v>75</v>
      </c>
      <c s="2" r="E2" t="s">
        <v>2</v>
      </c>
      <c s="2" r="F2" t="s">
        <v>75</v>
      </c>
    </row>
    <row r="3" spans="1:6">
      <c s="3" r="A3" t="s">
        <v>76</v>
      </c>
    </row>
    <row r="4" spans="1:6">
      <c s="4" r="A4" t="s">
        <v>77</v>
      </c>
      <c s="7" r="C4" t="n">
        <v>5390</v>
      </c>
      <c s="7" r="D4" t="n">
        <v>4940</v>
      </c>
      <c s="7" r="E4" t="n">
        <v>15837</v>
      </c>
      <c s="7" r="F4" t="n">
        <v>14363</v>
      </c>
    </row>
    <row r="5" spans="1:6">
      <c s="3" r="A5" t="s">
        <v>78</v>
      </c>
    </row>
    <row r="6" spans="1:6">
      <c s="4" r="A6" t="s">
        <v>79</v>
      </c>
      <c s="6" r="C6" t="n">
        <v>321</v>
      </c>
      <c s="6" r="D6" t="n">
        <v>208</v>
      </c>
      <c s="6" r="E6" t="n">
        <v>890</v>
      </c>
      <c s="6" r="F6" t="n">
        <v>639</v>
      </c>
    </row>
    <row r="7" spans="1:6">
      <c s="4" r="A7" t="s">
        <v>80</v>
      </c>
      <c s="6" r="C7" t="n">
        <v>231</v>
      </c>
      <c s="6" r="D7" t="n">
        <v>231</v>
      </c>
      <c s="6" r="E7" t="n">
        <v>660</v>
      </c>
      <c s="6" r="F7" t="n">
        <v>740</v>
      </c>
    </row>
    <row r="8" spans="1:6">
      <c s="4" r="A8" t="s">
        <v>81</v>
      </c>
      <c s="6" r="C8" t="n">
        <v>1</v>
      </c>
      <c s="6" r="D8" t="n">
        <v>4</v>
      </c>
      <c s="6" r="E8" t="n">
        <v>8</v>
      </c>
      <c s="6" r="F8" t="n">
        <v>11</v>
      </c>
    </row>
    <row r="9" spans="1:6">
      <c s="4" r="A9" t="s">
        <v>82</v>
      </c>
      <c s="6" r="C9" t="n">
        <v>5943</v>
      </c>
      <c s="6" r="D9" t="n">
        <v>5383</v>
      </c>
      <c s="6" r="E9" t="n">
        <v>17395</v>
      </c>
      <c s="6" r="F9" t="n">
        <v>15753</v>
      </c>
    </row>
    <row r="10" spans="1:6">
      <c s="3" r="A10" t="s">
        <v>83</v>
      </c>
    </row>
    <row r="11" spans="1:6">
      <c s="4" r="A11" t="s">
        <v>84</v>
      </c>
      <c s="6" r="C11" t="n">
        <v>448</v>
      </c>
      <c s="6" r="D11" t="n">
        <v>424</v>
      </c>
      <c s="6" r="E11" t="n">
        <v>1302</v>
      </c>
      <c s="6" r="F11" t="n">
        <v>1229</v>
      </c>
    </row>
    <row r="12" spans="1:6">
      <c s="4" r="A12" t="s">
        <v>85</v>
      </c>
      <c s="6" r="C12" t="n">
        <v>390</v>
      </c>
      <c s="6" r="D12" t="n">
        <v>363</v>
      </c>
      <c s="6" r="E12" t="n">
        <v>1150</v>
      </c>
      <c s="6" r="F12" t="n">
        <v>1072</v>
      </c>
    </row>
    <row r="13" spans="1:6">
      <c s="4" r="A13" t="s">
        <v>51</v>
      </c>
      <c s="6" r="C13" t="n">
        <v>55</v>
      </c>
      <c s="6" r="D13" t="n">
        <v>54</v>
      </c>
      <c s="6" r="E13" t="n">
        <v>162</v>
      </c>
      <c s="6" r="F13" t="n">
        <v>159</v>
      </c>
    </row>
    <row r="14" spans="1:6">
      <c s="4" r="A14" t="s">
        <v>86</v>
      </c>
      <c s="6" r="C14" t="n">
        <v>893</v>
      </c>
      <c s="6" r="D14" t="n">
        <v>841</v>
      </c>
      <c s="6" r="E14" t="n">
        <v>2614</v>
      </c>
      <c s="6" r="F14" t="n">
        <v>2460</v>
      </c>
    </row>
    <row r="15" spans="1:6">
      <c s="4" r="A15" t="s">
        <v>87</v>
      </c>
      <c s="6" r="C15" t="n">
        <v>5050</v>
      </c>
      <c s="6" r="D15" t="n">
        <v>4542</v>
      </c>
      <c s="6" r="E15" t="n">
        <v>14781</v>
      </c>
      <c s="6" r="F15" t="n">
        <v>13293</v>
      </c>
    </row>
    <row r="16" spans="1:6">
      <c s="4" r="A16" t="s">
        <v>88</v>
      </c>
      <c s="6" r="C16" t="n">
        <v>1</v>
      </c>
      <c s="6" r="D16" t="n">
        <v>378</v>
      </c>
      <c s="6" r="E16" t="n">
        <v>506</v>
      </c>
      <c s="6" r="F16" t="n">
        <v>1231</v>
      </c>
    </row>
    <row r="17" spans="1:6">
      <c s="4" r="A17" t="s">
        <v>89</v>
      </c>
      <c s="6" r="C17" t="n">
        <v>5049</v>
      </c>
      <c s="6" r="D17" t="n">
        <v>4164</v>
      </c>
      <c s="6" r="E17" t="n">
        <v>14275</v>
      </c>
      <c s="6" r="F17" t="n">
        <v>12062</v>
      </c>
    </row>
    <row r="18" spans="1:6">
      <c s="3" r="A18" t="s">
        <v>90</v>
      </c>
    </row>
    <row r="19" spans="1:6">
      <c s="4" r="A19" t="s">
        <v>91</v>
      </c>
      <c s="6" r="C19" t="n">
        <v>230</v>
      </c>
      <c s="6" r="D19" t="n">
        <v>255</v>
      </c>
      <c s="6" r="E19" t="n">
        <v>656</v>
      </c>
      <c s="6" r="F19" t="n">
        <v>784</v>
      </c>
    </row>
    <row r="20" spans="1:6">
      <c s="4" r="A20" t="s">
        <v>92</v>
      </c>
      <c s="6" r="C20" t="n">
        <v>198</v>
      </c>
      <c s="6" r="D20" t="n">
        <v>182</v>
      </c>
      <c s="6" r="E20" t="n">
        <v>573</v>
      </c>
      <c s="6" r="F20" t="n">
        <v>534</v>
      </c>
    </row>
    <row r="21" spans="1:6">
      <c s="4" r="A21" t="s">
        <v>41</v>
      </c>
      <c s="6" r="C21" t="n">
        <v>78</v>
      </c>
      <c s="6" r="D21" t="n">
        <v>78</v>
      </c>
      <c s="6" r="E21" t="n">
        <v>235</v>
      </c>
      <c s="6" r="F21" t="n">
        <v>243</v>
      </c>
    </row>
    <row r="22" spans="1:6">
      <c s="4" r="A22" t="s">
        <v>93</v>
      </c>
      <c s="6" r="C22" t="n">
        <v>955</v>
      </c>
      <c s="6" r="D22" t="n">
        <v>741</v>
      </c>
      <c s="6" r="E22" t="n">
        <v>2846</v>
      </c>
      <c s="6" r="F22" t="n">
        <v>2410</v>
      </c>
    </row>
    <row r="23" spans="1:6">
      <c s="4" r="A23" t="s">
        <v>94</v>
      </c>
      <c s="6" r="C23" t="n">
        <v>40</v>
      </c>
      <c s="6" r="D23" t="n">
        <v>11</v>
      </c>
      <c s="6" r="E23" t="n">
        <v>103</v>
      </c>
      <c s="6" r="F23" t="n">
        <v>79</v>
      </c>
    </row>
    <row r="24" spans="1:6">
      <c s="4" r="A24" t="s">
        <v>95</v>
      </c>
      <c s="6" r="C24" t="n">
        <v>11</v>
      </c>
      <c s="6" r="D24" t="n">
        <v>164</v>
      </c>
      <c s="6" r="E24" t="n">
        <v>267</v>
      </c>
      <c s="6" r="F24" t="n">
        <v>258</v>
      </c>
    </row>
    <row r="25" spans="1:6">
      <c s="4" r="A25" t="s">
        <v>96</v>
      </c>
      <c s="6" r="E25" t="n">
        <v>8</v>
      </c>
    </row>
    <row r="26" spans="1:6">
      <c s="4" r="A26" t="s">
        <v>97</v>
      </c>
      <c s="6" r="C26" t="n">
        <v>143</v>
      </c>
      <c s="6" r="D26" t="n">
        <v>70</v>
      </c>
      <c s="6" r="E26" t="n">
        <v>369</v>
      </c>
      <c s="6" r="F26" t="n">
        <v>242</v>
      </c>
    </row>
    <row r="27" spans="1:6">
      <c s="4" r="A27" t="s">
        <v>98</v>
      </c>
      <c s="6" r="C27" t="n">
        <v>1655</v>
      </c>
      <c s="6" r="D27" t="n">
        <v>1501</v>
      </c>
      <c s="6" r="E27" t="n">
        <v>5057</v>
      </c>
      <c s="6" r="F27" t="n">
        <v>4550</v>
      </c>
    </row>
    <row r="28" spans="1:6">
      <c s="3" r="A28" t="s">
        <v>99</v>
      </c>
    </row>
    <row r="29" spans="1:6">
      <c s="4" r="A29" t="s">
        <v>100</v>
      </c>
      <c s="6" r="C29" t="n">
        <v>2919</v>
      </c>
      <c s="6" r="D29" t="n">
        <v>2631</v>
      </c>
      <c s="6" r="E29" t="n">
        <v>8488</v>
      </c>
      <c s="6" r="F29" t="n">
        <v>7490</v>
      </c>
    </row>
    <row r="30" spans="1:6">
      <c s="4" r="A30" t="s">
        <v>101</v>
      </c>
      <c s="6" r="C30" t="n">
        <v>410</v>
      </c>
      <c s="6" r="D30" t="n">
        <v>375</v>
      </c>
      <c s="6" r="E30" t="n">
        <v>1330</v>
      </c>
      <c s="6" r="F30" t="n">
        <v>1225</v>
      </c>
    </row>
    <row r="31" spans="1:6">
      <c s="4" r="A31" t="s">
        <v>102</v>
      </c>
      <c s="6" r="C31" t="n">
        <v>468</v>
      </c>
      <c s="6" r="D31" t="n">
        <v>549</v>
      </c>
      <c s="6" r="E31" t="n">
        <v>1251</v>
      </c>
      <c s="6" r="F31" t="n">
        <v>1361</v>
      </c>
    </row>
    <row r="32" spans="1:6">
      <c s="4" r="A32" t="s">
        <v>103</v>
      </c>
      <c s="6" r="C32" t="n">
        <v>221</v>
      </c>
      <c s="6" r="D32" t="n">
        <v>184</v>
      </c>
      <c s="6" r="E32" t="n">
        <v>645</v>
      </c>
      <c s="6" r="F32" t="n">
        <v>460</v>
      </c>
    </row>
    <row r="33" spans="1:6">
      <c s="4" r="A33" t="s">
        <v>104</v>
      </c>
      <c s="6" r="C33" t="n">
        <v>65</v>
      </c>
      <c s="6" r="D33" t="n">
        <v>89</v>
      </c>
      <c s="6" r="E33" t="n">
        <v>225</v>
      </c>
      <c s="6" r="F33" t="n">
        <v>211</v>
      </c>
    </row>
    <row r="34" spans="1:6">
      <c s="4" r="A34" t="s">
        <v>105</v>
      </c>
      <c s="6" r="C34" t="n">
        <v>161</v>
      </c>
      <c s="6" r="D34" t="n">
        <v>153</v>
      </c>
      <c s="6" r="E34" t="n">
        <v>480</v>
      </c>
      <c s="6" r="F34" t="n">
        <v>517</v>
      </c>
    </row>
    <row r="35" spans="1:6">
      <c s="4" r="A35" t="s">
        <v>106</v>
      </c>
      <c s="6" r="C35" t="n">
        <v>105</v>
      </c>
      <c s="6" r="D35" t="n">
        <v>137</v>
      </c>
      <c s="6" r="E35" t="n">
        <v>418</v>
      </c>
      <c s="6" r="F35" t="n">
        <v>379</v>
      </c>
    </row>
    <row r="36" spans="1:6">
      <c s="4" r="A36" t="s">
        <v>107</v>
      </c>
      <c s="6" r="C36" t="n">
        <v>120</v>
      </c>
      <c s="6" r="D36" t="n">
        <v>183</v>
      </c>
      <c s="6" r="E36" t="n">
        <v>368</v>
      </c>
      <c s="6" r="F36" t="n">
        <v>534</v>
      </c>
    </row>
    <row r="37" spans="1:6">
      <c s="4" r="A37" t="s">
        <v>108</v>
      </c>
      <c s="6" r="C37" t="n">
        <v>69</v>
      </c>
      <c s="6" r="D37" t="n">
        <v>70</v>
      </c>
      <c s="6" r="E37" t="n">
        <v>189</v>
      </c>
      <c s="6" r="F37" t="n">
        <v>218</v>
      </c>
    </row>
    <row r="38" spans="1:6">
      <c s="4" r="A38" t="s">
        <v>109</v>
      </c>
      <c s="6" r="C38" t="n">
        <v>49</v>
      </c>
      <c s="6" r="D38" t="n">
        <v>64</v>
      </c>
      <c s="6" r="E38" t="n">
        <v>154</v>
      </c>
      <c s="6" r="F38" t="n">
        <v>171</v>
      </c>
    </row>
    <row r="39" spans="1:6">
      <c s="4" r="A39" t="s">
        <v>110</v>
      </c>
      <c s="6" r="C39" t="n">
        <v>19</v>
      </c>
      <c s="6" r="D39" t="n">
        <v>53</v>
      </c>
      <c s="6" r="E39" t="n">
        <v>175</v>
      </c>
      <c s="6" r="F39" t="n">
        <v>299</v>
      </c>
    </row>
    <row r="40" spans="1:6">
      <c s="4" r="A40" t="s">
        <v>111</v>
      </c>
      <c s="6" r="C40" t="n">
        <v>277</v>
      </c>
      <c s="6" r="D40" t="n">
        <v>12</v>
      </c>
      <c s="6" r="E40" t="n">
        <v>476</v>
      </c>
      <c s="6" r="F40" t="n">
        <v>273</v>
      </c>
    </row>
    <row r="41" spans="1:6">
      <c s="4" r="A41" t="s">
        <v>97</v>
      </c>
      <c s="6" r="C41" t="n">
        <v>480</v>
      </c>
      <c s="6" r="D41" t="n">
        <v>359</v>
      </c>
      <c s="6" r="E41" t="n">
        <v>1156</v>
      </c>
      <c s="6" r="F41" t="n">
        <v>926</v>
      </c>
    </row>
    <row r="42" spans="1:6">
      <c s="4" r="A42" t="s">
        <v>112</v>
      </c>
      <c s="6" r="C42" t="n">
        <v>5363</v>
      </c>
      <c s="6" r="D42" t="n">
        <v>4859</v>
      </c>
      <c s="6" r="E42" t="n">
        <v>15355</v>
      </c>
      <c s="6" r="F42" t="n">
        <v>14064</v>
      </c>
    </row>
    <row r="43" spans="1:6">
      <c s="4" r="A43" t="s">
        <v>113</v>
      </c>
      <c s="6" r="C43" t="n">
        <v>1341</v>
      </c>
      <c s="6" r="D43" t="n">
        <v>806</v>
      </c>
      <c s="6" r="E43" t="n">
        <v>3977</v>
      </c>
      <c s="6" r="F43" t="n">
        <v>2548</v>
      </c>
    </row>
    <row r="44" spans="1:6">
      <c s="4" r="A44" t="s">
        <v>114</v>
      </c>
      <c s="4" r="B44" t="s">
        <v>115</v>
      </c>
      <c s="6" r="C44" t="n">
        <v>390</v>
      </c>
      <c s="6" r="D44" t="n">
        <v>214</v>
      </c>
      <c s="6" r="E44" t="n">
        <v>1190</v>
      </c>
      <c s="6" r="F44" t="n">
        <v>671</v>
      </c>
    </row>
    <row r="45" spans="1:6">
      <c s="4" r="A45" t="s">
        <v>116</v>
      </c>
      <c s="6" r="C45" t="n">
        <v>951</v>
      </c>
      <c s="6" r="D45" t="n">
        <v>592</v>
      </c>
      <c s="6" r="E45" t="n">
        <v>2787</v>
      </c>
      <c s="6" r="F45" t="n">
        <v>1877</v>
      </c>
    </row>
    <row r="46" spans="1:6">
      <c s="3" r="A46" t="s">
        <v>117</v>
      </c>
    </row>
    <row r="47" spans="1:6">
      <c s="4" r="A47" t="s">
        <v>118</v>
      </c>
      <c s="6" r="C47" t="n">
        <v>1024</v>
      </c>
      <c s="6" r="D47" t="n">
        <v>511</v>
      </c>
      <c s="6" r="E47" t="n">
        <v>174</v>
      </c>
      <c s="6" r="F47" t="n">
        <v>3864</v>
      </c>
    </row>
    <row r="48" spans="1:6">
      <c s="4" r="A48" t="s">
        <v>119</v>
      </c>
      <c s="6" r="C48" t="n">
        <v>-11</v>
      </c>
      <c s="6" r="D48" t="n">
        <v>-164</v>
      </c>
      <c s="6" r="E48" t="n">
        <v>-267</v>
      </c>
      <c s="6" r="F48" t="n">
        <v>-258</v>
      </c>
    </row>
    <row r="49" spans="1:6">
      <c s="4" r="A49" t="s">
        <v>120</v>
      </c>
      <c s="6" r="C49" t="n">
        <v>-405</v>
      </c>
      <c s="6" r="D49" t="n">
        <v>-138</v>
      </c>
      <c s="6" r="E49" t="n">
        <v>37</v>
      </c>
      <c s="6" r="F49" t="n">
        <v>-1442</v>
      </c>
    </row>
    <row r="50" spans="1:6">
      <c s="4" r="A50" t="s">
        <v>121</v>
      </c>
      <c s="6" r="C50" t="n">
        <v>608</v>
      </c>
      <c s="6" r="D50" t="n">
        <v>209</v>
      </c>
      <c s="6" r="E50" t="n">
        <v>-56</v>
      </c>
      <c s="6" r="F50" t="n">
        <v>2164</v>
      </c>
    </row>
    <row r="51" spans="1:6">
      <c s="4" r="A51" t="s">
        <v>122</v>
      </c>
      <c s="7" r="C51" t="n">
        <v>1559</v>
      </c>
      <c s="7" r="D51" t="n">
        <v>801</v>
      </c>
      <c s="7" r="E51" t="n">
        <v>2731</v>
      </c>
      <c s="7" r="F51" t="n">
        <v>4041</v>
      </c>
    </row>
    <row r="52" spans="1:6">
      <c s="3" r="A52" t="s">
        <v>123</v>
      </c>
    </row>
    <row r="53" spans="1:6">
      <c s="4" r="A53" t="s">
        <v>124</v>
      </c>
      <c s="8" r="C53" t="n">
        <v>0.21</v>
      </c>
      <c s="8" r="D53" t="n">
        <v>0.13</v>
      </c>
      <c s="8" r="E53" t="n">
        <v>0.61</v>
      </c>
      <c s="8" r="F53" t="n">
        <v>0.41</v>
      </c>
    </row>
    <row r="54" spans="1:6">
      <c s="4" r="A54" t="s">
        <v>125</v>
      </c>
      <c s="8" r="C54" t="n">
        <v>0.21</v>
      </c>
      <c s="8" r="D54" t="n">
        <v>0.13</v>
      </c>
      <c s="8" r="E54" t="n">
        <v>0.61</v>
      </c>
      <c s="8" r="F54" t="n">
        <v>0.41</v>
      </c>
    </row>
    <row r="55" spans="1:6">
      <c r="A55" t="n"/>
    </row>
    <row r="56" spans="1:6">
      <c s="4" r="A56" t="s">
        <v>115</v>
      </c>
      <c s="4" r="B56" t="s">
        <v>126</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386</v>
      </c>
    </row>
    <row r="3" spans="1:3">
      <c s="4" r="A3" t="s">
        <v>342</v>
      </c>
      <c s="7" r="B3" t="n">
        <v>501619</v>
      </c>
      <c s="7" r="C3" t="n">
        <v>472461</v>
      </c>
    </row>
    <row r="4" spans="1:3">
      <c s="4" r="A4" t="s">
        <v>346</v>
      </c>
    </row>
    <row r="5" spans="1:3">
      <c s="3" r="A5" t="s">
        <v>386</v>
      </c>
    </row>
    <row r="6" spans="1:3">
      <c s="4" r="A6" t="s">
        <v>342</v>
      </c>
      <c s="6" r="B6" t="n">
        <v>17842</v>
      </c>
      <c s="6" r="C6" t="n">
        <v>20549</v>
      </c>
    </row>
    <row r="7" spans="1:3">
      <c s="4" r="A7" t="s">
        <v>347</v>
      </c>
    </row>
    <row r="8" spans="1:3">
      <c s="3" r="A8" t="s">
        <v>386</v>
      </c>
    </row>
    <row r="9" spans="1:3">
      <c s="4" r="A9" t="s">
        <v>342</v>
      </c>
      <c s="6" r="B9" t="n">
        <v>10206</v>
      </c>
      <c s="6" r="C9" t="n">
        <v>12379</v>
      </c>
    </row>
    <row r="10" spans="1:3">
      <c s="4" r="A10" t="s">
        <v>348</v>
      </c>
    </row>
    <row r="11" spans="1:3">
      <c s="3" r="A11" t="s">
        <v>386</v>
      </c>
    </row>
    <row r="12" spans="1:3">
      <c s="4" r="A12" t="s">
        <v>342</v>
      </c>
      <c s="6" r="B12" t="n">
        <v>347095</v>
      </c>
      <c s="6" r="C12" t="n">
        <v>326370</v>
      </c>
    </row>
    <row r="13" spans="1:3">
      <c s="4" r="A13" t="s">
        <v>349</v>
      </c>
    </row>
    <row r="14" spans="1:3">
      <c s="3" r="A14" t="s">
        <v>386</v>
      </c>
    </row>
    <row r="15" spans="1:3">
      <c s="4" r="A15" t="s">
        <v>342</v>
      </c>
      <c s="6" r="B15" t="n">
        <v>125159</v>
      </c>
      <c s="6" r="C15" t="n">
        <v>111498</v>
      </c>
    </row>
    <row r="16" spans="1:3">
      <c s="4" r="A16" t="s">
        <v>350</v>
      </c>
    </row>
    <row r="17" spans="1:3">
      <c s="3" r="A17" t="s">
        <v>386</v>
      </c>
    </row>
    <row r="18" spans="1:3">
      <c s="4" r="A18" t="s">
        <v>342</v>
      </c>
      <c s="6" r="B18" t="n">
        <v>1317</v>
      </c>
      <c s="6" r="C18" t="n">
        <v>1665</v>
      </c>
    </row>
    <row r="19" spans="1:3">
      <c s="4" r="A19" t="s">
        <v>387</v>
      </c>
    </row>
    <row r="20" spans="1:3">
      <c s="3" r="A20" t="s">
        <v>386</v>
      </c>
    </row>
    <row r="21" spans="1:3">
      <c s="4" r="A21" t="s">
        <v>342</v>
      </c>
      <c s="6" r="B21" t="n">
        <v>485031</v>
      </c>
      <c s="6" r="C21" t="n">
        <v>455111</v>
      </c>
    </row>
    <row r="22" spans="1:3">
      <c s="4" r="A22" t="s">
        <v>388</v>
      </c>
    </row>
    <row r="23" spans="1:3">
      <c s="3" r="A23" t="s">
        <v>386</v>
      </c>
    </row>
    <row r="24" spans="1:3">
      <c s="4" r="A24" t="s">
        <v>342</v>
      </c>
      <c s="6" r="B24" t="n">
        <v>17800</v>
      </c>
      <c s="6" r="C24" t="n">
        <v>20446</v>
      </c>
    </row>
    <row r="25" spans="1:3">
      <c s="4" r="A25" t="s">
        <v>389</v>
      </c>
    </row>
    <row r="26" spans="1:3">
      <c s="3" r="A26" t="s">
        <v>386</v>
      </c>
    </row>
    <row r="27" spans="1:3">
      <c s="4" r="A27" t="s">
        <v>342</v>
      </c>
      <c s="6" r="B27" t="n">
        <v>10206</v>
      </c>
      <c s="6" r="C27" t="n">
        <v>12379</v>
      </c>
    </row>
    <row r="28" spans="1:3">
      <c s="4" r="A28" t="s">
        <v>390</v>
      </c>
    </row>
    <row r="29" spans="1:3">
      <c s="3" r="A29" t="s">
        <v>386</v>
      </c>
    </row>
    <row r="30" spans="1:3">
      <c s="4" r="A30" t="s">
        <v>342</v>
      </c>
      <c s="6" r="B30" t="n">
        <v>333463</v>
      </c>
      <c s="6" r="C30" t="n">
        <v>312172</v>
      </c>
    </row>
    <row r="31" spans="1:3">
      <c s="4" r="A31" t="s">
        <v>391</v>
      </c>
    </row>
    <row r="32" spans="1:3">
      <c s="3" r="A32" t="s">
        <v>386</v>
      </c>
    </row>
    <row r="33" spans="1:3">
      <c s="4" r="A33" t="s">
        <v>342</v>
      </c>
      <c s="6" r="B33" t="n">
        <v>122383</v>
      </c>
      <c s="6" r="C33" t="n">
        <v>108587</v>
      </c>
    </row>
    <row r="34" spans="1:3">
      <c s="4" r="A34" t="s">
        <v>392</v>
      </c>
    </row>
    <row r="35" spans="1:3">
      <c s="3" r="A35" t="s">
        <v>386</v>
      </c>
    </row>
    <row r="36" spans="1:3">
      <c s="4" r="A36" t="s">
        <v>342</v>
      </c>
      <c s="6" r="B36" t="n">
        <v>1179</v>
      </c>
      <c s="6" r="C36" t="n">
        <v>1527</v>
      </c>
    </row>
    <row r="37" spans="1:3">
      <c s="4" r="A37" t="s">
        <v>393</v>
      </c>
    </row>
    <row r="38" spans="1:3">
      <c s="3" r="A38" t="s">
        <v>386</v>
      </c>
    </row>
    <row r="39" spans="1:3">
      <c s="4" r="A39" t="s">
        <v>342</v>
      </c>
      <c s="6" r="B39" t="n">
        <v>8443</v>
      </c>
      <c s="6" r="C39" t="n">
        <v>8861</v>
      </c>
    </row>
    <row r="40" spans="1:3">
      <c s="4" r="A40" t="s">
        <v>394</v>
      </c>
    </row>
    <row r="41" spans="1:3">
      <c s="3" r="A41" t="s">
        <v>386</v>
      </c>
    </row>
    <row r="42" spans="1:3">
      <c s="4" r="A42" t="s">
        <v>342</v>
      </c>
      <c s="6" r="B42" t="n">
        <v>22</v>
      </c>
      <c s="6" r="C42" t="n">
        <v>9</v>
      </c>
    </row>
    <row r="43" spans="1:3">
      <c s="4" r="A43" t="s">
        <v>395</v>
      </c>
    </row>
    <row r="44" spans="1:3">
      <c s="3" r="A44" t="s">
        <v>386</v>
      </c>
    </row>
    <row r="45" spans="1:3">
      <c s="4" r="A45" t="s">
        <v>342</v>
      </c>
      <c s="6" r="B45" t="n">
        <v>7670</v>
      </c>
      <c s="6" r="C45" t="n">
        <v>8257</v>
      </c>
    </row>
    <row r="46" spans="1:3">
      <c s="4" r="A46" t="s">
        <v>396</v>
      </c>
    </row>
    <row r="47" spans="1:3">
      <c s="3" r="A47" t="s">
        <v>386</v>
      </c>
    </row>
    <row r="48" spans="1:3">
      <c s="4" r="A48" t="s">
        <v>342</v>
      </c>
      <c s="6" r="B48" t="n">
        <v>751</v>
      </c>
      <c s="6" r="C48" t="n">
        <v>457</v>
      </c>
    </row>
    <row r="49" spans="1:3">
      <c s="4" r="A49" t="s">
        <v>397</v>
      </c>
    </row>
    <row r="50" spans="1:3">
      <c s="3" r="A50" t="s">
        <v>386</v>
      </c>
    </row>
    <row r="51" spans="1:3">
      <c s="4" r="A51" t="s">
        <v>342</v>
      </c>
      <c s="6" r="C51" t="n">
        <v>138</v>
      </c>
    </row>
    <row r="52" spans="1:3">
      <c s="4" r="A52" t="s">
        <v>398</v>
      </c>
    </row>
    <row r="53" spans="1:3">
      <c s="3" r="A53" t="s">
        <v>386</v>
      </c>
    </row>
    <row r="54" spans="1:3">
      <c s="4" r="A54" t="s">
        <v>342</v>
      </c>
      <c s="6" r="B54" t="n">
        <v>8145</v>
      </c>
      <c s="6" r="C54" t="n">
        <v>8489</v>
      </c>
    </row>
    <row r="55" spans="1:3">
      <c s="4" r="A55" t="s">
        <v>399</v>
      </c>
    </row>
    <row r="56" spans="1:3">
      <c s="3" r="A56" t="s">
        <v>386</v>
      </c>
    </row>
    <row r="57" spans="1:3">
      <c s="4" r="A57" t="s">
        <v>342</v>
      </c>
      <c s="6" r="B57" t="n">
        <v>20</v>
      </c>
      <c s="6" r="C57" t="n">
        <v>94</v>
      </c>
    </row>
    <row r="58" spans="1:3">
      <c s="4" r="A58" t="s">
        <v>400</v>
      </c>
    </row>
    <row r="59" spans="1:3">
      <c s="3" r="A59" t="s">
        <v>386</v>
      </c>
    </row>
    <row r="60" spans="1:3">
      <c s="4" r="A60" t="s">
        <v>342</v>
      </c>
      <c s="6" r="B60" t="n">
        <v>5962</v>
      </c>
      <c s="6" r="C60" t="n">
        <v>5941</v>
      </c>
    </row>
    <row r="61" spans="1:3">
      <c s="4" r="A61" t="s">
        <v>401</v>
      </c>
    </row>
    <row r="62" spans="1:3">
      <c s="3" r="A62" t="s">
        <v>386</v>
      </c>
    </row>
    <row r="63" spans="1:3">
      <c s="4" r="A63" t="s">
        <v>342</v>
      </c>
      <c s="6" r="B63" t="n">
        <v>2025</v>
      </c>
      <c s="7" r="C63" t="n">
        <v>2454</v>
      </c>
    </row>
    <row r="64" spans="1:3">
      <c s="4" r="A64" t="s">
        <v>402</v>
      </c>
    </row>
    <row r="65" spans="1:3">
      <c s="3" r="A65" t="s">
        <v>386</v>
      </c>
    </row>
    <row r="66" spans="1:3">
      <c s="4" r="A66" t="s">
        <v>342</v>
      </c>
      <c s="7" r="B66" t="n">
        <v>1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3</v>
      </c>
      <c s="2" r="B1" t="s">
        <v>74</v>
      </c>
      <c s="2" r="D1" t="s">
        <v>1</v>
      </c>
    </row>
    <row r="2" spans="1:6">
      <c s="2" r="B2" t="s">
        <v>2</v>
      </c>
      <c s="2" r="C2" t="s">
        <v>75</v>
      </c>
      <c s="2" r="D2" t="s">
        <v>2</v>
      </c>
      <c s="2" r="E2" t="s">
        <v>75</v>
      </c>
      <c s="2" r="F2" t="s">
        <v>25</v>
      </c>
    </row>
    <row r="3" spans="1:6">
      <c s="3" r="A3" t="s">
        <v>404</v>
      </c>
    </row>
    <row r="4" spans="1:6">
      <c s="4" r="A4" t="s">
        <v>405</v>
      </c>
      <c s="7" r="B4" t="n">
        <v>7245</v>
      </c>
      <c s="7" r="D4" t="n">
        <v>7245</v>
      </c>
      <c s="7" r="F4" t="n">
        <v>7513</v>
      </c>
    </row>
    <row r="5" spans="1:6">
      <c s="4" r="A5" t="s">
        <v>406</v>
      </c>
      <c s="6" r="B5" t="n">
        <v>7254</v>
      </c>
      <c s="6" r="D5" t="n">
        <v>7254</v>
      </c>
      <c s="6" r="F5" t="n">
        <v>8092</v>
      </c>
    </row>
    <row r="6" spans="1:6">
      <c s="4" r="A6" t="s">
        <v>407</v>
      </c>
      <c s="6" r="B6" t="n">
        <v>395</v>
      </c>
      <c s="6" r="D6" t="n">
        <v>395</v>
      </c>
      <c s="6" r="F6" t="n">
        <v>288</v>
      </c>
    </row>
    <row r="7" spans="1:6">
      <c s="4" r="A7" t="s">
        <v>408</v>
      </c>
      <c s="6" r="B7" t="n">
        <v>3043</v>
      </c>
      <c s="7" r="C7" t="n">
        <v>5898</v>
      </c>
      <c s="6" r="D7" t="n">
        <v>3721</v>
      </c>
      <c s="7" r="E7" t="n">
        <v>6830</v>
      </c>
    </row>
    <row r="8" spans="1:6">
      <c s="4" r="A8" t="s">
        <v>409</v>
      </c>
      <c s="6" r="B8" t="n">
        <v>3858</v>
      </c>
      <c s="6" r="C8" t="n">
        <v>4825</v>
      </c>
      <c s="6" r="D8" t="n">
        <v>3645</v>
      </c>
      <c s="6" r="E8" t="n">
        <v>5022</v>
      </c>
    </row>
    <row r="9" spans="1:6">
      <c s="4" r="A9" t="s">
        <v>410</v>
      </c>
      <c s="6" r="B9" t="n">
        <v>6901</v>
      </c>
      <c s="6" r="C9" t="n">
        <v>10723</v>
      </c>
      <c s="6" r="D9" t="n">
        <v>7366</v>
      </c>
      <c s="6" r="E9" t="n">
        <v>11852</v>
      </c>
    </row>
    <row r="10" spans="1:6">
      <c s="4" r="A10" t="s">
        <v>411</v>
      </c>
      <c s="6" r="B10" t="n">
        <v>11</v>
      </c>
      <c s="6" r="C10" t="n">
        <v>9</v>
      </c>
      <c s="6" r="D10" t="n">
        <v>29</v>
      </c>
      <c s="6" r="E10" t="n">
        <v>56</v>
      </c>
    </row>
    <row r="11" spans="1:6">
      <c s="4" r="A11" t="s">
        <v>412</v>
      </c>
      <c s="6" r="B11" t="n">
        <v>11</v>
      </c>
      <c s="6" r="C11" t="n">
        <v>30</v>
      </c>
      <c s="6" r="D11" t="n">
        <v>33</v>
      </c>
      <c s="6" r="E11" t="n">
        <v>38</v>
      </c>
    </row>
    <row r="12" spans="1:6">
      <c s="4" r="A12" t="s">
        <v>413</v>
      </c>
      <c s="6" r="B12" t="n">
        <v>22</v>
      </c>
      <c s="6" r="C12" t="n">
        <v>39</v>
      </c>
      <c s="6" r="D12" t="n">
        <v>62</v>
      </c>
      <c s="6" r="E12" t="n">
        <v>94</v>
      </c>
    </row>
    <row r="13" spans="1:6">
      <c s="4" r="A13" t="s">
        <v>346</v>
      </c>
    </row>
    <row r="14" spans="1:6">
      <c s="3" r="A14" t="s">
        <v>404</v>
      </c>
    </row>
    <row r="15" spans="1:6">
      <c s="4" r="A15" t="s">
        <v>414</v>
      </c>
      <c s="6" r="B15" t="n">
        <v>20</v>
      </c>
      <c s="6" r="D15" t="n">
        <v>20</v>
      </c>
    </row>
    <row r="16" spans="1:6">
      <c s="4" r="A16" t="s">
        <v>415</v>
      </c>
      <c s="6" r="F16" t="n">
        <v>94</v>
      </c>
    </row>
    <row r="17" spans="1:6">
      <c s="4" r="A17" t="s">
        <v>405</v>
      </c>
      <c s="6" r="B17" t="n">
        <v>20</v>
      </c>
      <c s="6" r="D17" t="n">
        <v>20</v>
      </c>
      <c s="6" r="F17" t="n">
        <v>94</v>
      </c>
    </row>
    <row r="18" spans="1:6">
      <c s="4" r="A18" t="s">
        <v>416</v>
      </c>
      <c s="6" r="B18" t="n">
        <v>20</v>
      </c>
      <c s="6" r="D18" t="n">
        <v>20</v>
      </c>
    </row>
    <row r="19" spans="1:6">
      <c s="4" r="A19" t="s">
        <v>417</v>
      </c>
      <c s="6" r="F19" t="n">
        <v>94</v>
      </c>
    </row>
    <row r="20" spans="1:6">
      <c s="4" r="A20" t="s">
        <v>406</v>
      </c>
      <c s="6" r="B20" t="n">
        <v>20</v>
      </c>
      <c s="6" r="D20" t="n">
        <v>20</v>
      </c>
      <c s="6" r="F20" t="n">
        <v>94</v>
      </c>
    </row>
    <row r="21" spans="1:6">
      <c s="4" r="A21" t="s">
        <v>407</v>
      </c>
      <c s="6" r="F21" t="n">
        <v>51</v>
      </c>
    </row>
    <row r="22" spans="1:6">
      <c s="4" r="A22" t="s">
        <v>408</v>
      </c>
      <c s="6" r="B22" t="n">
        <v>20</v>
      </c>
      <c s="6" r="D22" t="n">
        <v>15</v>
      </c>
    </row>
    <row r="23" spans="1:6">
      <c s="4" r="A23" t="s">
        <v>409</v>
      </c>
      <c s="6" r="D23" t="n">
        <v>24</v>
      </c>
      <c s="6" r="E23" t="n">
        <v>15</v>
      </c>
    </row>
    <row r="24" spans="1:6">
      <c s="4" r="A24" t="s">
        <v>412</v>
      </c>
      <c s="6" r="E24" t="n">
        <v>1</v>
      </c>
    </row>
    <row r="25" spans="1:6">
      <c s="4" r="A25" t="s">
        <v>348</v>
      </c>
    </row>
    <row r="26" spans="1:6">
      <c s="3" r="A26" t="s">
        <v>404</v>
      </c>
    </row>
    <row r="27" spans="1:6">
      <c s="4" r="A27" t="s">
        <v>414</v>
      </c>
      <c s="6" r="B27" t="n">
        <v>2715</v>
      </c>
      <c s="6" r="D27" t="n">
        <v>2715</v>
      </c>
      <c s="6" r="F27" t="n">
        <v>3167</v>
      </c>
    </row>
    <row r="28" spans="1:6">
      <c s="4" r="A28" t="s">
        <v>415</v>
      </c>
      <c s="6" r="B28" t="n">
        <v>2479</v>
      </c>
      <c s="6" r="D28" t="n">
        <v>2479</v>
      </c>
      <c s="6" r="F28" t="n">
        <v>1938</v>
      </c>
    </row>
    <row r="29" spans="1:6">
      <c s="4" r="A29" t="s">
        <v>405</v>
      </c>
      <c s="6" r="B29" t="n">
        <v>5194</v>
      </c>
      <c s="6" r="D29" t="n">
        <v>5194</v>
      </c>
      <c s="6" r="F29" t="n">
        <v>5105</v>
      </c>
    </row>
    <row r="30" spans="1:6">
      <c s="4" r="A30" t="s">
        <v>416</v>
      </c>
      <c s="6" r="B30" t="n">
        <v>2715</v>
      </c>
      <c s="6" r="D30" t="n">
        <v>2715</v>
      </c>
      <c s="6" r="F30" t="n">
        <v>3736</v>
      </c>
    </row>
    <row r="31" spans="1:6">
      <c s="4" r="A31" t="s">
        <v>417</v>
      </c>
      <c s="6" r="B31" t="n">
        <v>2479</v>
      </c>
      <c s="6" r="D31" t="n">
        <v>2479</v>
      </c>
      <c s="6" r="F31" t="n">
        <v>1938</v>
      </c>
    </row>
    <row r="32" spans="1:6">
      <c s="4" r="A32" t="s">
        <v>406</v>
      </c>
      <c s="6" r="B32" t="n">
        <v>5194</v>
      </c>
      <c s="6" r="D32" t="n">
        <v>5194</v>
      </c>
      <c s="6" r="F32" t="n">
        <v>5674</v>
      </c>
    </row>
    <row r="33" spans="1:6">
      <c s="4" r="A33" t="s">
        <v>407</v>
      </c>
      <c s="6" r="B33" t="n">
        <v>117</v>
      </c>
      <c s="6" r="D33" t="n">
        <v>117</v>
      </c>
      <c s="6" r="F33" t="n">
        <v>136</v>
      </c>
    </row>
    <row r="34" spans="1:6">
      <c s="4" r="A34" t="s">
        <v>408</v>
      </c>
      <c s="6" r="B34" t="n">
        <v>2119</v>
      </c>
      <c s="6" r="C34" t="n">
        <v>4080</v>
      </c>
      <c s="6" r="D34" t="n">
        <v>2439</v>
      </c>
      <c s="6" r="E34" t="n">
        <v>4999</v>
      </c>
    </row>
    <row r="35" spans="1:6">
      <c s="4" r="A35" t="s">
        <v>409</v>
      </c>
      <c s="6" r="B35" t="n">
        <v>2762</v>
      </c>
      <c s="6" r="C35" t="n">
        <v>4309</v>
      </c>
      <c s="6" r="D35" t="n">
        <v>2764</v>
      </c>
      <c s="6" r="E35" t="n">
        <v>4339</v>
      </c>
    </row>
    <row r="36" spans="1:6">
      <c s="4" r="A36" t="s">
        <v>411</v>
      </c>
      <c s="6" r="B36" t="n">
        <v>10</v>
      </c>
      <c s="6" r="C36" t="n">
        <v>4</v>
      </c>
      <c s="6" r="D36" t="n">
        <v>24</v>
      </c>
      <c s="6" r="E36" t="n">
        <v>22</v>
      </c>
    </row>
    <row r="37" spans="1:6">
      <c s="4" r="A37" t="s">
        <v>412</v>
      </c>
      <c s="6" r="B37" t="n">
        <v>8</v>
      </c>
      <c s="6" r="C37" t="n">
        <v>29</v>
      </c>
      <c s="6" r="D37" t="n">
        <v>25</v>
      </c>
      <c s="6" r="E37" t="n">
        <v>30</v>
      </c>
    </row>
    <row r="38" spans="1:6">
      <c s="4" r="A38" t="s">
        <v>349</v>
      </c>
    </row>
    <row r="39" spans="1:6">
      <c s="3" r="A39" t="s">
        <v>404</v>
      </c>
    </row>
    <row r="40" spans="1:6">
      <c s="4" r="A40" t="s">
        <v>414</v>
      </c>
      <c s="6" r="B40" t="n">
        <v>599</v>
      </c>
      <c s="6" r="D40" t="n">
        <v>599</v>
      </c>
      <c s="6" r="F40" t="n">
        <v>1829</v>
      </c>
    </row>
    <row r="41" spans="1:6">
      <c s="4" r="A41" t="s">
        <v>415</v>
      </c>
      <c s="6" r="B41" t="n">
        <v>1294</v>
      </c>
      <c s="6" r="D41" t="n">
        <v>1294</v>
      </c>
      <c s="6" r="F41" t="n">
        <v>485</v>
      </c>
    </row>
    <row r="42" spans="1:6">
      <c s="4" r="A42" t="s">
        <v>405</v>
      </c>
      <c s="6" r="B42" t="n">
        <v>1893</v>
      </c>
      <c s="6" r="D42" t="n">
        <v>1893</v>
      </c>
      <c s="6" r="F42" t="n">
        <v>2314</v>
      </c>
    </row>
    <row r="43" spans="1:6">
      <c s="4" r="A43" t="s">
        <v>416</v>
      </c>
      <c s="6" r="B43" t="n">
        <v>598</v>
      </c>
      <c s="6" r="D43" t="n">
        <v>598</v>
      </c>
      <c s="6" r="F43" t="n">
        <v>1835</v>
      </c>
    </row>
    <row r="44" spans="1:6">
      <c s="4" r="A44" t="s">
        <v>417</v>
      </c>
      <c s="6" r="B44" t="n">
        <v>1304</v>
      </c>
      <c s="6" r="D44" t="n">
        <v>1304</v>
      </c>
      <c s="6" r="F44" t="n">
        <v>489</v>
      </c>
    </row>
    <row r="45" spans="1:6">
      <c s="4" r="A45" t="s">
        <v>406</v>
      </c>
      <c s="6" r="B45" t="n">
        <v>1902</v>
      </c>
      <c s="6" r="D45" t="n">
        <v>1902</v>
      </c>
      <c s="6" r="F45" t="n">
        <v>2324</v>
      </c>
    </row>
    <row r="46" spans="1:6">
      <c s="4" r="A46" t="s">
        <v>407</v>
      </c>
      <c s="6" r="B46" t="n">
        <v>205</v>
      </c>
      <c s="6" r="D46" t="n">
        <v>205</v>
      </c>
      <c s="7" r="F46" t="n">
        <v>101</v>
      </c>
    </row>
    <row r="47" spans="1:6">
      <c s="4" r="A47" t="s">
        <v>408</v>
      </c>
      <c s="6" r="B47" t="n">
        <v>904</v>
      </c>
      <c s="6" r="C47" t="n">
        <v>1818</v>
      </c>
      <c s="6" r="D47" t="n">
        <v>1267</v>
      </c>
      <c s="6" r="E47" t="n">
        <v>1831</v>
      </c>
    </row>
    <row r="48" spans="1:6">
      <c s="4" r="A48" t="s">
        <v>409</v>
      </c>
      <c s="6" r="B48" t="n">
        <v>992</v>
      </c>
      <c s="6" r="C48" t="n">
        <v>485</v>
      </c>
      <c s="6" r="D48" t="n">
        <v>753</v>
      </c>
      <c s="6" r="E48" t="n">
        <v>667</v>
      </c>
    </row>
    <row r="49" spans="1:6">
      <c s="4" r="A49" t="s">
        <v>411</v>
      </c>
      <c s="6" r="B49" t="n">
        <v>1</v>
      </c>
      <c s="6" r="C49" t="n">
        <v>5</v>
      </c>
      <c s="6" r="D49" t="n">
        <v>5</v>
      </c>
      <c s="6" r="E49" t="n">
        <v>34</v>
      </c>
    </row>
    <row r="50" spans="1:6">
      <c s="4" r="A50" t="s">
        <v>412</v>
      </c>
      <c s="6" r="B50" t="n">
        <v>3</v>
      </c>
      <c s="6" r="D50" t="n">
        <v>8</v>
      </c>
      <c s="6" r="E50" t="n">
        <v>7</v>
      </c>
    </row>
    <row r="51" spans="1:6">
      <c s="4" r="A51" t="s">
        <v>350</v>
      </c>
    </row>
    <row r="52" spans="1:6">
      <c s="3" r="A52" t="s">
        <v>404</v>
      </c>
    </row>
    <row r="53" spans="1:6">
      <c s="4" r="A53" t="s">
        <v>415</v>
      </c>
      <c s="6" r="B53" t="n">
        <v>138</v>
      </c>
      <c s="6" r="D53" t="n">
        <v>138</v>
      </c>
    </row>
    <row r="54" spans="1:6">
      <c s="4" r="A54" t="s">
        <v>405</v>
      </c>
      <c s="6" r="B54" t="n">
        <v>138</v>
      </c>
      <c s="6" r="D54" t="n">
        <v>138</v>
      </c>
    </row>
    <row r="55" spans="1:6">
      <c s="4" r="A55" t="s">
        <v>417</v>
      </c>
      <c s="6" r="B55" t="n">
        <v>138</v>
      </c>
      <c s="6" r="D55" t="n">
        <v>138</v>
      </c>
    </row>
    <row r="56" spans="1:6">
      <c s="4" r="A56" t="s">
        <v>406</v>
      </c>
      <c s="6" r="B56" t="n">
        <v>138</v>
      </c>
      <c s="6" r="D56" t="n">
        <v>138</v>
      </c>
    </row>
    <row r="57" spans="1:6">
      <c s="4" r="A57" t="s">
        <v>407</v>
      </c>
      <c s="6" r="B57" t="n">
        <v>73</v>
      </c>
      <c s="6" r="D57" t="n">
        <v>73</v>
      </c>
    </row>
    <row r="58" spans="1:6">
      <c s="4" r="A58" t="s">
        <v>409</v>
      </c>
      <c s="7" r="B58" t="n">
        <v>104</v>
      </c>
      <c s="7" r="C58" t="n">
        <v>1</v>
      </c>
      <c s="7" r="D58" t="n">
        <v>104</v>
      </c>
      <c s="7" r="E58"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419</v>
      </c>
    </row>
    <row r="3" spans="1:3">
      <c s="4" r="A3" t="s">
        <v>132</v>
      </c>
      <c s="7" r="B3" t="n">
        <v>3620</v>
      </c>
      <c s="7" r="C3" t="n">
        <v>4544</v>
      </c>
    </row>
    <row r="4" spans="1:3">
      <c s="4" r="A4" t="s">
        <v>348</v>
      </c>
    </row>
    <row r="5" spans="1:3">
      <c s="3" r="A5" t="s">
        <v>419</v>
      </c>
    </row>
    <row r="6" spans="1:3">
      <c s="4" r="A6" t="s">
        <v>132</v>
      </c>
      <c s="6" r="B6" t="n">
        <v>2985</v>
      </c>
      <c s="6" r="C6" t="n">
        <v>3899</v>
      </c>
    </row>
    <row r="7" spans="1:3">
      <c s="4" r="A7" t="s">
        <v>349</v>
      </c>
    </row>
    <row r="8" spans="1:3">
      <c s="3" r="A8" t="s">
        <v>419</v>
      </c>
    </row>
    <row r="9" spans="1:3">
      <c s="4" r="A9" t="s">
        <v>132</v>
      </c>
      <c s="6" r="B9" t="n">
        <v>635</v>
      </c>
      <c s="6" r="C9" t="n">
        <v>645</v>
      </c>
    </row>
    <row r="10" spans="1:3">
      <c s="4" r="A10" t="s">
        <v>420</v>
      </c>
    </row>
    <row r="11" spans="1:3">
      <c s="3" r="A11" t="s">
        <v>419</v>
      </c>
    </row>
    <row r="12" spans="1:3">
      <c s="4" r="A12" t="s">
        <v>132</v>
      </c>
      <c s="6" r="B12" t="n">
        <v>1563</v>
      </c>
      <c s="6" r="C12" t="n">
        <v>1590</v>
      </c>
    </row>
    <row r="13" spans="1:3">
      <c s="4" r="A13" t="s">
        <v>421</v>
      </c>
    </row>
    <row r="14" spans="1:3">
      <c s="3" r="A14" t="s">
        <v>419</v>
      </c>
    </row>
    <row r="15" spans="1:3">
      <c s="4" r="A15" t="s">
        <v>132</v>
      </c>
      <c s="6" r="B15" t="n">
        <v>1151</v>
      </c>
      <c s="6" r="C15" t="n">
        <v>1169</v>
      </c>
    </row>
    <row r="16" spans="1:3">
      <c s="4" r="A16" t="s">
        <v>422</v>
      </c>
    </row>
    <row r="17" spans="1:3">
      <c s="3" r="A17" t="s">
        <v>419</v>
      </c>
    </row>
    <row r="18" spans="1:3">
      <c s="4" r="A18" t="s">
        <v>132</v>
      </c>
      <c s="6" r="B18" t="n">
        <v>412</v>
      </c>
      <c s="6" r="C18" t="n">
        <v>421</v>
      </c>
    </row>
    <row r="19" spans="1:3">
      <c s="4" r="A19" t="s">
        <v>423</v>
      </c>
    </row>
    <row r="20" spans="1:3">
      <c s="3" r="A20" t="s">
        <v>419</v>
      </c>
    </row>
    <row r="21" spans="1:3">
      <c s="4" r="A21" t="s">
        <v>132</v>
      </c>
      <c s="6" r="B21" t="n">
        <v>2057</v>
      </c>
      <c s="6" r="C21" t="n">
        <v>2954</v>
      </c>
    </row>
    <row r="22" spans="1:3">
      <c s="4" r="A22" t="s">
        <v>424</v>
      </c>
    </row>
    <row r="23" spans="1:3">
      <c s="3" r="A23" t="s">
        <v>419</v>
      </c>
    </row>
    <row r="24" spans="1:3">
      <c s="4" r="A24" t="s">
        <v>132</v>
      </c>
      <c s="6" r="B24" t="n">
        <v>1834</v>
      </c>
      <c s="6" r="C24" t="n">
        <v>2730</v>
      </c>
    </row>
    <row r="25" spans="1:3">
      <c s="4" r="A25" t="s">
        <v>425</v>
      </c>
    </row>
    <row r="26" spans="1:3">
      <c s="3" r="A26" t="s">
        <v>419</v>
      </c>
    </row>
    <row r="27" spans="1:3">
      <c s="4" r="A27" t="s">
        <v>132</v>
      </c>
      <c s="7" r="B27" t="n">
        <v>223</v>
      </c>
      <c s="7" r="C27" t="n">
        <v>2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4</v>
      </c>
      <c s="2" r="D1" t="s">
        <v>1</v>
      </c>
    </row>
    <row r="2" spans="1:5">
      <c s="2" r="B2" t="s">
        <v>2</v>
      </c>
      <c s="2" r="C2" t="s">
        <v>75</v>
      </c>
      <c s="2" r="D2" t="s">
        <v>2</v>
      </c>
      <c s="2" r="E2" t="s">
        <v>75</v>
      </c>
    </row>
    <row r="3" spans="1:5">
      <c s="3" r="A3" t="s">
        <v>205</v>
      </c>
    </row>
    <row r="4" spans="1:5">
      <c s="4" r="A4" t="s">
        <v>427</v>
      </c>
      <c s="7" r="B4" t="n">
        <v>951</v>
      </c>
      <c s="7" r="C4" t="n">
        <v>592</v>
      </c>
      <c s="7" r="D4" t="n">
        <v>2787</v>
      </c>
      <c s="7" r="E4" t="n">
        <v>1877</v>
      </c>
    </row>
    <row r="5" spans="1:5">
      <c s="4" r="A5" t="s">
        <v>428</v>
      </c>
      <c s="7" r="B5" t="n">
        <v>951</v>
      </c>
      <c s="7" r="C5" t="n">
        <v>592</v>
      </c>
      <c s="7" r="D5" t="n">
        <v>2787</v>
      </c>
      <c s="7" r="E5" t="n">
        <v>1877</v>
      </c>
    </row>
    <row r="6" spans="1:5">
      <c s="4" r="A6" t="s">
        <v>429</v>
      </c>
      <c s="6" r="B6" t="n">
        <v>4550923</v>
      </c>
      <c s="6" r="C6" t="n">
        <v>4548293</v>
      </c>
      <c s="6" r="D6" t="n">
        <v>4561638</v>
      </c>
      <c s="6" r="E6" t="n">
        <v>4538456</v>
      </c>
    </row>
    <row r="7" spans="1:5">
      <c s="4" r="A7" t="s">
        <v>430</v>
      </c>
      <c s="6" r="B7" t="n">
        <v>35210</v>
      </c>
      <c s="6" r="C7" t="n">
        <v>40492</v>
      </c>
      <c s="6" r="D7" t="n">
        <v>30062</v>
      </c>
      <c s="6" r="E7" t="n">
        <v>36207</v>
      </c>
    </row>
    <row r="8" spans="1:5">
      <c s="4" r="A8" t="s">
        <v>431</v>
      </c>
      <c s="6" r="B8" t="n">
        <v>4586133</v>
      </c>
      <c s="6" r="C8" t="n">
        <v>4588785</v>
      </c>
      <c s="6" r="D8" t="n">
        <v>4591700</v>
      </c>
      <c s="6" r="E8" t="n">
        <v>4574663</v>
      </c>
    </row>
    <row r="9" spans="1:5">
      <c s="4" r="A9" t="s">
        <v>432</v>
      </c>
      <c s="8" r="B9" t="n">
        <v>0.21</v>
      </c>
      <c s="8" r="C9" t="n">
        <v>0.13</v>
      </c>
      <c s="8" r="D9" t="n">
        <v>0.61</v>
      </c>
      <c s="8" r="E9" t="n">
        <v>0.41</v>
      </c>
    </row>
    <row r="10" spans="1:5">
      <c s="4" r="A10" t="s">
        <v>433</v>
      </c>
      <c s="8" r="B10" t="n">
        <v>0.21</v>
      </c>
      <c s="8" r="C10" t="n">
        <v>0.13</v>
      </c>
      <c s="8" r="D10" t="n">
        <v>0.61</v>
      </c>
      <c s="8" r="E10" t="n">
        <v>0.41</v>
      </c>
    </row>
    <row r="11" spans="1:5">
      <c s="4" r="A11" t="s">
        <v>434</v>
      </c>
      <c s="6" r="B11" t="n">
        <v>52023</v>
      </c>
      <c s="6" r="D11" t="n">
        <v>66946</v>
      </c>
      <c s="6" r="E11" t="n">
        <v>9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5</v>
      </c>
      <c s="2" r="B1" t="s">
        <v>74</v>
      </c>
      <c s="2" r="D1" t="s">
        <v>1</v>
      </c>
    </row>
    <row r="2" spans="1:5">
      <c s="2" r="B2" t="s">
        <v>2</v>
      </c>
      <c s="2" r="C2" t="s">
        <v>75</v>
      </c>
      <c s="2" r="D2" t="s">
        <v>2</v>
      </c>
      <c s="2" r="E2" t="s">
        <v>75</v>
      </c>
    </row>
    <row r="3" spans="1:5">
      <c s="3" r="A3" t="s">
        <v>208</v>
      </c>
    </row>
    <row r="4" spans="1:5">
      <c s="4" r="A4" t="s">
        <v>436</v>
      </c>
      <c s="7" r="B4" t="n">
        <v>1024</v>
      </c>
      <c s="7" r="C4" t="n">
        <v>511</v>
      </c>
      <c s="7" r="D4" t="n">
        <v>174</v>
      </c>
      <c s="7" r="E4" t="n">
        <v>3864</v>
      </c>
    </row>
    <row r="5" spans="1:5">
      <c s="4" r="A5" t="s">
        <v>437</v>
      </c>
      <c s="6" r="B5" t="n">
        <v>-11</v>
      </c>
      <c s="6" r="C5" t="n">
        <v>-164</v>
      </c>
      <c s="6" r="D5" t="n">
        <v>-267</v>
      </c>
      <c s="6" r="E5" t="n">
        <v>-258</v>
      </c>
    </row>
    <row r="6" spans="1:5">
      <c s="4" r="A6" t="s">
        <v>438</v>
      </c>
      <c s="6" r="B6" t="n">
        <v>1013</v>
      </c>
      <c s="6" r="C6" t="n">
        <v>347</v>
      </c>
      <c s="6" r="D6" t="n">
        <v>-93</v>
      </c>
      <c s="6" r="E6" t="n">
        <v>3606</v>
      </c>
    </row>
    <row r="7" spans="1:5">
      <c s="4" r="A7" t="s">
        <v>439</v>
      </c>
      <c s="6" r="B7" t="n">
        <v>410</v>
      </c>
      <c s="6" r="C7" t="n">
        <v>204</v>
      </c>
      <c s="6" r="D7" t="n">
        <v>70</v>
      </c>
      <c s="6" r="E7" t="n">
        <v>1545</v>
      </c>
    </row>
    <row r="8" spans="1:5">
      <c s="4" r="A8" t="s">
        <v>440</v>
      </c>
      <c s="6" r="B8" t="n">
        <v>-5</v>
      </c>
      <c s="6" r="C8" t="n">
        <v>-66</v>
      </c>
      <c s="6" r="D8" t="n">
        <v>-107</v>
      </c>
      <c s="6" r="E8" t="n">
        <v>-103</v>
      </c>
    </row>
    <row r="9" spans="1:5">
      <c s="4" r="A9" t="s">
        <v>441</v>
      </c>
      <c s="6" r="B9" t="n">
        <v>405</v>
      </c>
      <c s="6" r="C9" t="n">
        <v>138</v>
      </c>
      <c s="6" r="D9" t="n">
        <v>-37</v>
      </c>
      <c s="6" r="E9" t="n">
        <v>1442</v>
      </c>
    </row>
    <row r="10" spans="1:5">
      <c s="4" r="A10" t="s">
        <v>442</v>
      </c>
      <c s="6" r="B10" t="n">
        <v>614</v>
      </c>
      <c s="6" r="C10" t="n">
        <v>307</v>
      </c>
      <c s="6" r="D10" t="n">
        <v>104</v>
      </c>
      <c s="6" r="E10" t="n">
        <v>2319</v>
      </c>
    </row>
    <row r="11" spans="1:5">
      <c s="4" r="A11" t="s">
        <v>443</v>
      </c>
      <c s="6" r="B11" t="n">
        <v>-6</v>
      </c>
      <c s="6" r="C11" t="n">
        <v>-98</v>
      </c>
      <c s="6" r="D11" t="n">
        <v>-160</v>
      </c>
      <c s="6" r="E11" t="n">
        <v>-155</v>
      </c>
    </row>
    <row r="12" spans="1:5">
      <c s="4" r="A12" t="s">
        <v>121</v>
      </c>
      <c s="7" r="B12" t="n">
        <v>608</v>
      </c>
      <c s="7" r="C12" t="n">
        <v>209</v>
      </c>
      <c s="7" r="D12" t="n">
        <v>-56</v>
      </c>
      <c s="7" r="E12" t="n">
        <v>21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5"/>
    <col customWidth="1" max="2" min="2" width="59"/>
    <col customWidth="1" max="3" min="3" width="15"/>
    <col customWidth="1" max="4" min="4" width="14"/>
    <col customWidth="1" max="5" min="5" width="15"/>
    <col customWidth="1" max="6" min="6" width="14"/>
    <col customWidth="1" max="7" min="7" width="14"/>
  </cols>
  <sheetData>
    <row r="1" spans="1:7">
      <c s="1" r="A1" t="s">
        <v>444</v>
      </c>
      <c s="2" r="C1" t="s">
        <v>74</v>
      </c>
      <c s="2" r="E1" t="s">
        <v>1</v>
      </c>
    </row>
    <row r="2" spans="1:7">
      <c s="2" r="C2" t="s">
        <v>2</v>
      </c>
      <c s="2" r="D2" t="s">
        <v>75</v>
      </c>
      <c s="2" r="E2" t="s">
        <v>2</v>
      </c>
      <c s="2" r="F2" t="s">
        <v>75</v>
      </c>
      <c s="2" r="G2" t="s">
        <v>25</v>
      </c>
    </row>
    <row r="3" spans="1:7">
      <c s="3" r="A3" t="s">
        <v>445</v>
      </c>
    </row>
    <row r="4" spans="1:7">
      <c s="4" r="A4" t="s">
        <v>446</v>
      </c>
      <c s="7" r="C4" t="n">
        <v>5050</v>
      </c>
      <c s="7" r="D4" t="n">
        <v>4542</v>
      </c>
      <c s="7" r="E4" t="n">
        <v>14781</v>
      </c>
      <c s="7" r="F4" t="n">
        <v>13293</v>
      </c>
    </row>
    <row r="5" spans="1:7">
      <c s="4" r="A5" t="s">
        <v>447</v>
      </c>
      <c s="6" r="C5" t="n">
        <v>1655</v>
      </c>
      <c s="6" r="D5" t="n">
        <v>1501</v>
      </c>
      <c s="6" r="E5" t="n">
        <v>5057</v>
      </c>
      <c s="6" r="F5" t="n">
        <v>4550</v>
      </c>
    </row>
    <row r="6" spans="1:7">
      <c s="4" r="A6" t="s">
        <v>153</v>
      </c>
      <c s="6" r="C6" t="n">
        <v>249</v>
      </c>
      <c s="6" r="D6" t="n">
        <v>182</v>
      </c>
      <c s="6" r="E6" t="n">
        <v>746</v>
      </c>
      <c s="6" r="F6" t="n">
        <v>508</v>
      </c>
    </row>
    <row r="7" spans="1:7">
      <c s="4" r="A7" t="s">
        <v>448</v>
      </c>
      <c s="6" r="C7" t="n">
        <v>1341</v>
      </c>
      <c s="6" r="D7" t="n">
        <v>806</v>
      </c>
      <c s="6" r="E7" t="n">
        <v>3977</v>
      </c>
      <c s="6" r="F7" t="n">
        <v>2548</v>
      </c>
    </row>
    <row r="8" spans="1:7">
      <c s="4" r="A8" t="s">
        <v>449</v>
      </c>
      <c s="4" r="B8" t="s">
        <v>115</v>
      </c>
      <c s="6" r="C8" t="n">
        <v>390</v>
      </c>
      <c s="6" r="D8" t="n">
        <v>214</v>
      </c>
      <c s="6" r="E8" t="n">
        <v>1190</v>
      </c>
      <c s="6" r="F8" t="n">
        <v>671</v>
      </c>
    </row>
    <row r="9" spans="1:7">
      <c s="4" r="A9" t="s">
        <v>450</v>
      </c>
      <c s="6" r="C9" t="n">
        <v>644019</v>
      </c>
      <c s="6" r="D9" t="n">
        <v>568033</v>
      </c>
      <c s="6" r="E9" t="n">
        <v>644019</v>
      </c>
      <c s="6" r="F9" t="n">
        <v>568033</v>
      </c>
      <c s="7" r="G9" t="n">
        <v>595915</v>
      </c>
    </row>
    <row r="10" spans="1:7">
      <c s="4" r="A10" t="s">
        <v>451</v>
      </c>
    </row>
    <row r="11" spans="1:7">
      <c s="3" r="A11" t="s">
        <v>445</v>
      </c>
    </row>
    <row r="12" spans="1:7">
      <c s="4" r="A12" t="s">
        <v>446</v>
      </c>
      <c s="6" r="C12" t="n">
        <v>5050</v>
      </c>
      <c s="6" r="D12" t="n">
        <v>4542</v>
      </c>
      <c s="6" r="E12" t="n">
        <v>14781</v>
      </c>
      <c s="6" r="F12" t="n">
        <v>13291</v>
      </c>
    </row>
    <row r="13" spans="1:7">
      <c s="4" r="A13" t="s">
        <v>447</v>
      </c>
      <c s="6" r="C13" t="n">
        <v>694</v>
      </c>
      <c s="6" r="D13" t="n">
        <v>755</v>
      </c>
      <c s="6" r="E13" t="n">
        <v>2195</v>
      </c>
      <c s="6" r="F13" t="n">
        <v>2121</v>
      </c>
    </row>
    <row r="14" spans="1:7">
      <c s="4" r="A14" t="s">
        <v>153</v>
      </c>
      <c s="6" r="C14" t="n">
        <v>245</v>
      </c>
      <c s="6" r="D14" t="n">
        <v>177</v>
      </c>
      <c s="6" r="E14" t="n">
        <v>731</v>
      </c>
      <c s="6" r="F14" t="n">
        <v>492</v>
      </c>
    </row>
    <row r="15" spans="1:7">
      <c s="4" r="A15" t="s">
        <v>448</v>
      </c>
      <c s="6" r="C15" t="n">
        <v>1168</v>
      </c>
      <c s="6" r="D15" t="n">
        <v>776</v>
      </c>
      <c s="6" r="E15" t="n">
        <v>3376</v>
      </c>
      <c s="6" r="F15" t="n">
        <v>2122</v>
      </c>
    </row>
    <row r="16" spans="1:7">
      <c s="4" r="A16" t="s">
        <v>449</v>
      </c>
      <c s="4" r="B16" t="s">
        <v>115</v>
      </c>
      <c s="6" r="C16" t="n">
        <v>321</v>
      </c>
      <c s="6" r="D16" t="n">
        <v>202</v>
      </c>
      <c s="6" r="E16" t="n">
        <v>950</v>
      </c>
      <c s="6" r="F16" t="n">
        <v>501</v>
      </c>
    </row>
    <row r="17" spans="1:7">
      <c s="4" r="A17" t="s">
        <v>450</v>
      </c>
      <c s="6" r="C17" t="n">
        <v>639563</v>
      </c>
      <c s="6" r="D17" t="n">
        <v>563612</v>
      </c>
      <c s="6" r="E17" t="n">
        <v>639563</v>
      </c>
      <c s="6" r="F17" t="n">
        <v>563612</v>
      </c>
    </row>
    <row r="18" spans="1:7">
      <c s="4" r="A18" t="s">
        <v>452</v>
      </c>
    </row>
    <row r="19" spans="1:7">
      <c s="3" r="A19" t="s">
        <v>445</v>
      </c>
    </row>
    <row r="20" spans="1:7">
      <c s="4" r="A20" t="s">
        <v>446</v>
      </c>
      <c s="6" r="F20" t="n">
        <v>2</v>
      </c>
    </row>
    <row r="21" spans="1:7">
      <c s="4" r="A21" t="s">
        <v>447</v>
      </c>
      <c s="6" r="C21" t="n">
        <v>961</v>
      </c>
      <c s="6" r="D21" t="n">
        <v>746</v>
      </c>
      <c s="6" r="E21" t="n">
        <v>2862</v>
      </c>
      <c s="6" r="F21" t="n">
        <v>2429</v>
      </c>
    </row>
    <row r="22" spans="1:7">
      <c s="4" r="A22" t="s">
        <v>153</v>
      </c>
      <c s="6" r="C22" t="n">
        <v>4</v>
      </c>
      <c s="6" r="D22" t="n">
        <v>5</v>
      </c>
      <c s="6" r="E22" t="n">
        <v>15</v>
      </c>
      <c s="6" r="F22" t="n">
        <v>16</v>
      </c>
    </row>
    <row r="23" spans="1:7">
      <c s="4" r="A23" t="s">
        <v>448</v>
      </c>
      <c s="6" r="C23" t="n">
        <v>173</v>
      </c>
      <c s="6" r="D23" t="n">
        <v>30</v>
      </c>
      <c s="6" r="E23" t="n">
        <v>601</v>
      </c>
      <c s="6" r="F23" t="n">
        <v>426</v>
      </c>
    </row>
    <row r="24" spans="1:7">
      <c s="4" r="A24" t="s">
        <v>449</v>
      </c>
      <c s="4" r="B24" t="s">
        <v>115</v>
      </c>
      <c s="6" r="C24" t="n">
        <v>69</v>
      </c>
      <c s="6" r="D24" t="n">
        <v>12</v>
      </c>
      <c s="6" r="E24" t="n">
        <v>240</v>
      </c>
      <c s="6" r="F24" t="n">
        <v>170</v>
      </c>
    </row>
    <row r="25" spans="1:7">
      <c s="4" r="A25" t="s">
        <v>450</v>
      </c>
      <c s="7" r="C25" t="n">
        <v>4456</v>
      </c>
      <c s="7" r="D25" t="n">
        <v>4421</v>
      </c>
      <c s="7" r="E25" t="n">
        <v>4456</v>
      </c>
      <c s="7" r="F25" t="n">
        <v>4421</v>
      </c>
    </row>
    <row r="26" spans="1:7">
      <c s="4" r="A26" t="s">
        <v>453</v>
      </c>
      <c s="4" r="C26" t="s">
        <v>454</v>
      </c>
      <c s="4" r="D26" t="s">
        <v>454</v>
      </c>
      <c s="4" r="E26" t="s">
        <v>454</v>
      </c>
      <c s="4" r="F26" t="s">
        <v>454</v>
      </c>
    </row>
    <row r="27" spans="1:7">
      <c r="A27" t="n"/>
    </row>
    <row r="28" spans="1:7">
      <c s="4" r="A28" t="s">
        <v>115</v>
      </c>
      <c s="4" r="B28" t="s">
        <v>126</v>
      </c>
    </row>
  </sheetData>
  <mergeCells count="5">
    <mergeCell ref="A1:B2"/>
    <mergeCell ref="C1:D1"/>
    <mergeCell ref="E1:F1"/>
    <mergeCell ref="A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455</v>
      </c>
      <c s="2" r="B1" t="s">
        <v>74</v>
      </c>
      <c s="2" r="D1" t="s">
        <v>1</v>
      </c>
    </row>
    <row r="2" spans="1:5">
      <c s="2" r="B2" t="s">
        <v>2</v>
      </c>
      <c s="2" r="C2" t="s">
        <v>75</v>
      </c>
      <c s="2" r="D2" t="s">
        <v>2</v>
      </c>
      <c s="2" r="E2" t="s">
        <v>75</v>
      </c>
    </row>
    <row r="3" spans="1:5">
      <c s="3" r="A3" t="s">
        <v>456</v>
      </c>
    </row>
    <row r="4" spans="1:5">
      <c s="4" r="A4" t="s">
        <v>457</v>
      </c>
      <c s="4" r="D4" t="s">
        <v>303</v>
      </c>
    </row>
    <row r="5" spans="1:5">
      <c s="4" r="A5" t="s">
        <v>458</v>
      </c>
      <c s="8" r="D5" t="n">
        <v>3.56</v>
      </c>
    </row>
    <row r="6" spans="1:5">
      <c s="4" r="A6" t="s">
        <v>459</v>
      </c>
      <c s="7" r="B6" t="n">
        <v>160</v>
      </c>
      <c s="7" r="D6" t="n">
        <v>160</v>
      </c>
    </row>
    <row r="7" spans="1:5">
      <c s="4" r="A7" t="s">
        <v>460</v>
      </c>
      <c s="6" r="B7" t="n">
        <v>84</v>
      </c>
      <c s="7" r="C7" t="n">
        <v>74</v>
      </c>
      <c s="6" r="D7" t="n">
        <v>251</v>
      </c>
      <c s="7" r="E7" t="n">
        <v>230</v>
      </c>
    </row>
    <row r="8" spans="1:5">
      <c s="4" r="A8" t="s">
        <v>461</v>
      </c>
      <c s="6" r="B8" t="n">
        <v>506</v>
      </c>
      <c s="6" r="D8" t="n">
        <v>506</v>
      </c>
    </row>
    <row r="9" spans="1:5">
      <c s="4" r="A9" t="s">
        <v>462</v>
      </c>
    </row>
    <row r="10" spans="1:5">
      <c s="3" r="A10" t="s">
        <v>456</v>
      </c>
    </row>
    <row r="11" spans="1:5">
      <c s="4" r="A11" t="s">
        <v>463</v>
      </c>
      <c s="7" r="B11" t="n">
        <v>10</v>
      </c>
      <c s="7" r="C11" t="n">
        <v>0</v>
      </c>
      <c s="7" r="D11" t="n">
        <v>28</v>
      </c>
    </row>
    <row r="12" spans="1:5">
      <c s="4" r="A12" t="s">
        <v>464</v>
      </c>
      <c s="4" r="D12" t="s">
        <v>465</v>
      </c>
    </row>
    <row r="13" spans="1:5">
      <c s="4" r="A13" t="s">
        <v>466</v>
      </c>
    </row>
    <row r="14" spans="1:5">
      <c s="3" r="A14" t="s">
        <v>456</v>
      </c>
    </row>
    <row r="15" spans="1:5">
      <c s="4" r="A15" t="s">
        <v>464</v>
      </c>
      <c s="4" r="D15" t="s">
        <v>467</v>
      </c>
    </row>
    <row r="16" spans="1:5">
      <c s="4" r="A16" t="s">
        <v>468</v>
      </c>
    </row>
    <row r="17" spans="1:5">
      <c s="3" r="A17" t="s">
        <v>456</v>
      </c>
    </row>
    <row r="18" spans="1:5">
      <c s="4" r="A18" t="s">
        <v>469</v>
      </c>
      <c s="4" r="D18" t="s">
        <v>470</v>
      </c>
    </row>
    <row r="19" spans="1:5">
      <c s="4" r="A19" t="s">
        <v>471</v>
      </c>
    </row>
    <row r="20" spans="1:5">
      <c s="3" r="A20" t="s">
        <v>456</v>
      </c>
    </row>
    <row r="21" spans="1:5">
      <c s="4" r="A21" t="s">
        <v>469</v>
      </c>
      <c s="4" r="D21" t="s">
        <v>472</v>
      </c>
    </row>
    <row r="22" spans="1:5">
      <c s="4" r="A22" t="s">
        <v>473</v>
      </c>
    </row>
    <row r="23" spans="1:5">
      <c s="3" r="A23" t="s">
        <v>456</v>
      </c>
    </row>
    <row r="24" spans="1:5">
      <c s="4" r="A24" t="s">
        <v>469</v>
      </c>
      <c s="4" r="D24" t="s">
        <v>474</v>
      </c>
    </row>
    <row r="25" spans="1:5">
      <c s="4" r="A25" t="s">
        <v>475</v>
      </c>
    </row>
    <row r="26" spans="1:5">
      <c s="3" r="A26" t="s">
        <v>456</v>
      </c>
    </row>
    <row r="27" spans="1:5">
      <c s="4" r="A27" t="s">
        <v>469</v>
      </c>
      <c s="4" r="D27" t="s">
        <v>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477</v>
      </c>
      <c s="2" r="B1" t="s">
        <v>1</v>
      </c>
    </row>
    <row r="2" spans="1:2">
      <c s="2" r="B2" t="s">
        <v>478</v>
      </c>
    </row>
    <row r="3" spans="1:2">
      <c s="3" r="A3" t="s">
        <v>456</v>
      </c>
    </row>
    <row r="4" spans="1:2">
      <c s="4" r="A4" t="s">
        <v>479</v>
      </c>
      <c s="6" r="B4" t="n">
        <v>46525</v>
      </c>
    </row>
    <row r="5" spans="1:2">
      <c s="4" r="A5" t="s">
        <v>480</v>
      </c>
      <c s="6" r="B5" t="n">
        <v>15985</v>
      </c>
    </row>
    <row r="6" spans="1:2">
      <c s="4" r="A6" t="s">
        <v>481</v>
      </c>
      <c s="6" r="B6" t="n">
        <v>-3817</v>
      </c>
    </row>
    <row r="7" spans="1:2">
      <c s="4" r="A7" t="s">
        <v>482</v>
      </c>
      <c s="6" r="B7" t="n">
        <v>58693</v>
      </c>
    </row>
    <row r="8" spans="1:2">
      <c s="4" r="A8" t="s">
        <v>483</v>
      </c>
      <c s="6" r="B8" t="n">
        <v>6708</v>
      </c>
    </row>
    <row r="9" spans="1:2">
      <c s="4" r="A9" t="s">
        <v>484</v>
      </c>
      <c s="8" r="B9" t="n">
        <v>10.63</v>
      </c>
    </row>
    <row r="10" spans="1:2">
      <c s="4" r="A10" t="s">
        <v>485</v>
      </c>
      <c s="9" r="B10" t="n">
        <v>10.25</v>
      </c>
    </row>
    <row r="11" spans="1:2">
      <c s="4" r="A11" t="s">
        <v>486</v>
      </c>
      <c s="9" r="B11" t="n">
        <v>13.39</v>
      </c>
    </row>
    <row r="12" spans="1:2">
      <c s="4" r="A12" t="s">
        <v>487</v>
      </c>
      <c s="9" r="B12" t="n">
        <v>10.35</v>
      </c>
    </row>
    <row r="13" spans="1:2">
      <c s="4" r="A13" t="s">
        <v>488</v>
      </c>
      <c s="8" r="B13" t="n">
        <v>12.63</v>
      </c>
    </row>
    <row r="14" spans="1:2">
      <c s="4" r="A14" t="s">
        <v>489</v>
      </c>
      <c s="4" r="B14" t="s">
        <v>490</v>
      </c>
    </row>
    <row r="15" spans="1:2">
      <c s="4" r="A15" t="s">
        <v>491</v>
      </c>
      <c s="4" r="B15" t="s">
        <v>492</v>
      </c>
    </row>
    <row r="16" spans="1:2">
      <c s="4" r="A16" t="s">
        <v>493</v>
      </c>
      <c s="7" r="B16" t="n">
        <v>126526</v>
      </c>
    </row>
    <row r="17" spans="1:2">
      <c s="4" r="A17" t="s">
        <v>494</v>
      </c>
      <c s="4" r="B17" t="s">
        <v>55</v>
      </c>
    </row>
    <row r="18" spans="1:2">
      <c s="4" r="A18" t="s">
        <v>495</v>
      </c>
    </row>
    <row r="19" spans="1:2">
      <c s="3" r="A19" t="s">
        <v>456</v>
      </c>
    </row>
    <row r="20" spans="1:2">
      <c s="4" r="A20" t="s">
        <v>496</v>
      </c>
      <c s="8" r="B20" t="n">
        <v>9.970000000000001</v>
      </c>
    </row>
    <row r="21" spans="1:2">
      <c s="4" r="A21" t="s">
        <v>497</v>
      </c>
    </row>
    <row r="22" spans="1:2">
      <c s="3" r="A22" t="s">
        <v>456</v>
      </c>
    </row>
    <row r="23" spans="1:2">
      <c s="4" r="A23" t="s">
        <v>496</v>
      </c>
      <c s="9" r="B23" t="n">
        <v>12.63</v>
      </c>
    </row>
    <row r="24" spans="1:2">
      <c s="4" r="A24" t="s">
        <v>498</v>
      </c>
      <c s="8" r="B24" t="n">
        <v>1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r="1" spans="1:2">
      <c s="1" r="A1" t="s">
        <v>499</v>
      </c>
      <c s="2" r="B1" t="s">
        <v>1</v>
      </c>
    </row>
    <row r="2" spans="1:2">
      <c s="2" r="B2" t="s">
        <v>2</v>
      </c>
    </row>
    <row r="3" spans="1:2">
      <c s="3" r="A3" t="s">
        <v>500</v>
      </c>
    </row>
    <row r="4" spans="1:2">
      <c s="4" r="A4" t="s">
        <v>501</v>
      </c>
      <c s="4" r="B4" t="s">
        <v>502</v>
      </c>
    </row>
    <row r="5" spans="1:2">
      <c s="4" r="A5" t="s">
        <v>503</v>
      </c>
      <c s="4" r="B5" t="s">
        <v>504</v>
      </c>
    </row>
    <row r="6" spans="1:2">
      <c s="4" r="A6" t="s">
        <v>505</v>
      </c>
      <c s="4" r="B6" t="s">
        <v>506</v>
      </c>
    </row>
    <row r="7" spans="1:2">
      <c s="4" r="A7" t="s">
        <v>507</v>
      </c>
      <c s="4" r="B7"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508</v>
      </c>
      <c s="2" r="B1" t="s">
        <v>1</v>
      </c>
    </row>
    <row r="2" spans="1:2">
      <c s="2" r="B2" t="s">
        <v>509</v>
      </c>
    </row>
    <row r="3" spans="1:2">
      <c s="3" r="A3" t="s">
        <v>214</v>
      </c>
    </row>
    <row r="4" spans="1:2">
      <c s="4" r="A4" t="s">
        <v>510</v>
      </c>
      <c s="6" r="B4" t="n">
        <v>112545</v>
      </c>
    </row>
    <row r="5" spans="1:2">
      <c s="4" r="A5" t="s">
        <v>511</v>
      </c>
      <c s="6" r="B5" t="n">
        <v>31841</v>
      </c>
    </row>
    <row r="6" spans="1:2">
      <c s="4" r="A6" t="s">
        <v>512</v>
      </c>
      <c s="6" r="B6" t="n">
        <v>-50166</v>
      </c>
    </row>
    <row r="7" spans="1:2">
      <c s="4" r="A7" t="s">
        <v>513</v>
      </c>
      <c s="6" r="B7" t="n">
        <v>93219</v>
      </c>
    </row>
    <row r="8" spans="1:2">
      <c s="4" r="A8" t="s">
        <v>514</v>
      </c>
      <c s="8" r="B8" t="n">
        <v>6.06</v>
      </c>
    </row>
    <row r="9" spans="1:2">
      <c s="4" r="A9" t="s">
        <v>515</v>
      </c>
      <c s="9" r="B9" t="n">
        <v>10.48</v>
      </c>
    </row>
    <row r="10" spans="1:2">
      <c s="4" r="A10" t="s">
        <v>516</v>
      </c>
      <c s="9" r="B10" t="n">
        <v>5.94</v>
      </c>
    </row>
    <row r="11" spans="1:2">
      <c s="4" r="A11" t="s">
        <v>517</v>
      </c>
      <c s="8" r="B11"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22"/>
    <col customWidth="1" max="3" min="3" width="27"/>
    <col customWidth="1" max="4" min="4" width="55"/>
    <col customWidth="1" max="5" min="5" width="24"/>
    <col customWidth="1" max="6" min="6" width="10"/>
  </cols>
  <sheetData>
    <row r="1" spans="1:6">
      <c s="1" r="A1" t="s">
        <v>127</v>
      </c>
      <c s="2" r="B1" t="s">
        <v>128</v>
      </c>
      <c s="2" r="C1" t="s">
        <v>129</v>
      </c>
      <c s="2" r="D1" t="s">
        <v>130</v>
      </c>
      <c s="2" r="E1" t="s">
        <v>131</v>
      </c>
      <c s="2" r="F1" t="s">
        <v>132</v>
      </c>
    </row>
    <row r="2" spans="1:6">
      <c s="4" r="A2" t="s">
        <v>133</v>
      </c>
      <c s="7" r="B2" t="n">
        <v>35249</v>
      </c>
      <c s="7" r="C2" t="n">
        <v>13386</v>
      </c>
      <c s="7" r="D2" t="n">
        <v>-2151</v>
      </c>
      <c s="7" r="E2" t="n">
        <v>-59</v>
      </c>
      <c s="7" r="F2" t="n">
        <v>46425</v>
      </c>
    </row>
    <row r="3" spans="1:6">
      <c s="4" r="A3" t="s">
        <v>134</v>
      </c>
      <c s="6" r="B3" t="n">
        <v>4629113</v>
      </c>
    </row>
    <row r="4" spans="1:6">
      <c s="4" r="A4" t="s">
        <v>135</v>
      </c>
      <c s="6" r="C4" t="n">
        <v>1877</v>
      </c>
      <c s="6" r="F4" t="n">
        <v>1877</v>
      </c>
    </row>
    <row r="5" spans="1:6">
      <c s="4" r="A5" t="s">
        <v>136</v>
      </c>
      <c s="6" r="D5" t="n">
        <v>2164</v>
      </c>
      <c s="6" r="F5" t="n">
        <v>2164</v>
      </c>
    </row>
    <row r="6" spans="1:6">
      <c s="4" r="A6" t="s">
        <v>137</v>
      </c>
      <c s="6" r="B6" t="n">
        <v>36043</v>
      </c>
    </row>
    <row r="7" spans="1:6">
      <c s="4" r="A7" t="s">
        <v>138</v>
      </c>
      <c s="6" r="B7" t="n">
        <v>-650</v>
      </c>
    </row>
    <row r="8" spans="1:6">
      <c s="4" r="A8" t="s">
        <v>139</v>
      </c>
      <c s="7" r="B8" t="n">
        <v>230</v>
      </c>
      <c s="6" r="F8" t="n">
        <v>230</v>
      </c>
    </row>
    <row r="9" spans="1:6">
      <c s="4" r="A9" t="s">
        <v>140</v>
      </c>
      <c s="6" r="C9" t="n">
        <v>-280</v>
      </c>
      <c s="6" r="F9" t="n">
        <v>-280</v>
      </c>
    </row>
    <row r="10" spans="1:6">
      <c s="4" r="A10" t="s">
        <v>141</v>
      </c>
      <c s="7" r="B10" t="n">
        <v>35479</v>
      </c>
      <c s="6" r="C10" t="n">
        <v>14983</v>
      </c>
      <c s="6" r="D10" t="n">
        <v>13</v>
      </c>
      <c s="6" r="E10" t="n">
        <v>-59</v>
      </c>
      <c s="6" r="F10" t="n">
        <v>50416</v>
      </c>
    </row>
    <row r="11" spans="1:6">
      <c s="4" r="A11" t="s">
        <v>142</v>
      </c>
      <c s="6" r="B11" t="n">
        <v>4664506</v>
      </c>
    </row>
    <row r="12" spans="1:6">
      <c s="4" r="A12" t="s">
        <v>143</v>
      </c>
      <c s="7" r="B12" t="n">
        <v>35553</v>
      </c>
      <c s="6" r="C12" t="n">
        <v>15566</v>
      </c>
      <c s="6" r="D12" t="n">
        <v>169</v>
      </c>
      <c s="6" r="E12" t="n">
        <v>-59</v>
      </c>
      <c s="7" r="F12" t="n">
        <v>51229</v>
      </c>
    </row>
    <row r="13" spans="1:6">
      <c s="4" r="A13" t="s">
        <v>144</v>
      </c>
      <c s="6" r="B13" t="n">
        <v>4662606</v>
      </c>
      <c s="6" r="F13" t="n">
        <v>4662606</v>
      </c>
    </row>
    <row r="14" spans="1:6">
      <c s="4" r="A14" t="s">
        <v>135</v>
      </c>
      <c s="6" r="C14" t="n">
        <v>2787</v>
      </c>
      <c s="7" r="F14" t="n">
        <v>2787</v>
      </c>
    </row>
    <row r="15" spans="1:6">
      <c s="4" r="A15" t="s">
        <v>136</v>
      </c>
      <c s="6" r="D15" t="n">
        <v>-56</v>
      </c>
      <c s="6" r="F15" t="n">
        <v>-56</v>
      </c>
    </row>
    <row r="16" spans="1:6">
      <c s="4" r="A16" t="s">
        <v>145</v>
      </c>
      <c s="6" r="E16" t="n">
        <v>-533</v>
      </c>
      <c s="6" r="F16" t="n">
        <v>-533</v>
      </c>
    </row>
    <row r="17" spans="1:6">
      <c s="4" r="A17" t="s">
        <v>146</v>
      </c>
      <c s="6" r="B17" t="n">
        <v>-48059</v>
      </c>
    </row>
    <row r="18" spans="1:6">
      <c s="4" r="A18" t="s">
        <v>137</v>
      </c>
      <c s="6" r="B18" t="n">
        <v>31841</v>
      </c>
    </row>
    <row r="19" spans="1:6">
      <c s="4" r="A19" t="s">
        <v>138</v>
      </c>
      <c s="6" r="B19" t="n">
        <v>-1001</v>
      </c>
    </row>
    <row r="20" spans="1:6">
      <c s="4" r="A20" t="s">
        <v>139</v>
      </c>
      <c s="7" r="B20" t="n">
        <v>279</v>
      </c>
      <c s="6" r="F20" t="n">
        <v>279</v>
      </c>
    </row>
    <row r="21" spans="1:6">
      <c s="4" r="A21" t="s">
        <v>140</v>
      </c>
      <c s="6" r="C21" t="n">
        <v>-560</v>
      </c>
      <c s="6" r="F21" t="n">
        <v>-560</v>
      </c>
    </row>
    <row r="22" spans="1:6">
      <c s="4" r="A22" t="s">
        <v>147</v>
      </c>
      <c s="7" r="B22" t="n">
        <v>35832</v>
      </c>
      <c s="7" r="C22" t="n">
        <v>17793</v>
      </c>
      <c s="7" r="D22" t="n">
        <v>113</v>
      </c>
      <c s="7" r="E22" t="n">
        <v>-592</v>
      </c>
      <c s="7" r="F22" t="n">
        <v>53146</v>
      </c>
    </row>
    <row r="23" spans="1:6">
      <c s="4" r="A23" t="s">
        <v>148</v>
      </c>
      <c s="6" r="B23" t="n">
        <v>4645387</v>
      </c>
      <c s="6" r="F23" t="n">
        <v>4645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s="1" r="A1" t="s">
        <v>518</v>
      </c>
      <c s="2" r="B1" t="s">
        <v>1</v>
      </c>
    </row>
    <row r="2" spans="1:2">
      <c s="2" r="B2" t="s">
        <v>519</v>
      </c>
    </row>
    <row r="3" spans="1:2">
      <c s="3" r="A3" t="s">
        <v>217</v>
      </c>
    </row>
    <row r="4" spans="1:2">
      <c s="4" r="A4" t="s">
        <v>520</v>
      </c>
      <c s="4" r="B4" t="s">
        <v>470</v>
      </c>
    </row>
    <row r="5" spans="1:2">
      <c s="4" r="A5" t="s">
        <v>521</v>
      </c>
      <c s="7" r="B5" t="n">
        <v>8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25</v>
      </c>
    </row>
    <row r="2" spans="1:3">
      <c s="4" r="A2" t="s">
        <v>523</v>
      </c>
    </row>
    <row r="3" spans="1:3">
      <c s="3" r="A3" t="s">
        <v>524</v>
      </c>
    </row>
    <row r="4" spans="1:3">
      <c s="4" r="A4" t="s">
        <v>525</v>
      </c>
      <c s="7" r="B4" t="n">
        <v>1542</v>
      </c>
      <c s="7" r="C4" t="n">
        <v>10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5</v>
      </c>
    </row>
    <row r="2" spans="1:3">
      <c s="3" r="A2" t="s">
        <v>527</v>
      </c>
    </row>
    <row r="3" spans="1:3">
      <c s="4" r="A3" t="s">
        <v>528</v>
      </c>
      <c s="7" r="B3" t="n">
        <v>94702</v>
      </c>
      <c s="7" r="C3" t="n">
        <v>77976</v>
      </c>
    </row>
    <row r="4" spans="1:3">
      <c s="4" r="A4" t="s">
        <v>529</v>
      </c>
    </row>
    <row r="5" spans="1:3">
      <c s="3" r="A5" t="s">
        <v>527</v>
      </c>
    </row>
    <row r="6" spans="1:3">
      <c s="4" r="A6" t="s">
        <v>528</v>
      </c>
      <c s="6" r="B6" t="n">
        <v>12</v>
      </c>
      <c s="6" r="C6" t="n">
        <v>10</v>
      </c>
    </row>
    <row r="7" spans="1:3">
      <c s="4" r="A7" t="s">
        <v>530</v>
      </c>
    </row>
    <row r="8" spans="1:3">
      <c s="3" r="A8" t="s">
        <v>527</v>
      </c>
    </row>
    <row r="9" spans="1:3">
      <c s="4" r="A9" t="s">
        <v>528</v>
      </c>
      <c s="6" r="B9" t="n">
        <v>94690</v>
      </c>
      <c s="6" r="C9" t="n">
        <v>77966</v>
      </c>
    </row>
    <row r="10" spans="1:3">
      <c s="4" r="A10" t="s">
        <v>307</v>
      </c>
    </row>
    <row r="11" spans="1:3">
      <c s="3" r="A11" t="s">
        <v>527</v>
      </c>
    </row>
    <row r="12" spans="1:3">
      <c s="4" r="A12" t="s">
        <v>528</v>
      </c>
      <c s="6" r="B12" t="n">
        <v>11962</v>
      </c>
      <c s="6" r="C12" t="n">
        <v>7858</v>
      </c>
    </row>
    <row r="13" spans="1:3">
      <c s="4" r="A13" t="s">
        <v>531</v>
      </c>
    </row>
    <row r="14" spans="1:3">
      <c s="3" r="A14" t="s">
        <v>527</v>
      </c>
    </row>
    <row r="15" spans="1:3">
      <c s="4" r="A15" t="s">
        <v>528</v>
      </c>
      <c s="7" r="B15" t="n">
        <v>11962</v>
      </c>
      <c s="7" r="C15" t="n">
        <v>7858</v>
      </c>
    </row>
    <row r="16" spans="1:3">
      <c s="4" r="A16" t="s">
        <v>532</v>
      </c>
    </row>
    <row r="17" spans="1:3">
      <c s="3" r="A17" t="s">
        <v>527</v>
      </c>
    </row>
    <row r="18" spans="1:3">
      <c s="4" r="A18" t="s">
        <v>528</v>
      </c>
      <c s="4" r="B18" t="s">
        <v>55</v>
      </c>
      <c s="4" r="C18" t="s">
        <v>55</v>
      </c>
    </row>
    <row r="19" spans="1:3">
      <c s="4" r="A19" t="s">
        <v>301</v>
      </c>
    </row>
    <row r="20" spans="1:3">
      <c s="3" r="A20" t="s">
        <v>527</v>
      </c>
    </row>
    <row r="21" spans="1:3">
      <c s="4" r="A21" t="s">
        <v>528</v>
      </c>
      <c s="7" r="B21" t="n">
        <v>37697</v>
      </c>
      <c s="7" r="C21" t="n">
        <v>26384</v>
      </c>
    </row>
    <row r="22" spans="1:3">
      <c s="4" r="A22" t="s">
        <v>533</v>
      </c>
    </row>
    <row r="23" spans="1:3">
      <c s="3" r="A23" t="s">
        <v>527</v>
      </c>
    </row>
    <row r="24" spans="1:3">
      <c s="4" r="A24" t="s">
        <v>528</v>
      </c>
      <c s="7" r="B24" t="n">
        <v>37697</v>
      </c>
      <c s="7" r="C24" t="n">
        <v>26384</v>
      </c>
    </row>
    <row r="25" spans="1:3">
      <c s="4" r="A25" t="s">
        <v>534</v>
      </c>
    </row>
    <row r="26" spans="1:3">
      <c s="3" r="A26" t="s">
        <v>527</v>
      </c>
    </row>
    <row r="27" spans="1:3">
      <c s="4" r="A27" t="s">
        <v>528</v>
      </c>
      <c s="4" r="B27" t="s">
        <v>55</v>
      </c>
      <c s="4" r="C27" t="s">
        <v>55</v>
      </c>
    </row>
    <row r="28" spans="1:3">
      <c s="4" r="A28" t="s">
        <v>309</v>
      </c>
    </row>
    <row r="29" spans="1:3">
      <c s="3" r="A29" t="s">
        <v>527</v>
      </c>
    </row>
    <row r="30" spans="1:3">
      <c s="4" r="A30" t="s">
        <v>528</v>
      </c>
      <c s="7" r="B30" t="n">
        <v>45031</v>
      </c>
      <c s="7" r="C30" t="n">
        <v>43724</v>
      </c>
    </row>
    <row r="31" spans="1:3">
      <c s="4" r="A31" t="s">
        <v>535</v>
      </c>
    </row>
    <row r="32" spans="1:3">
      <c s="3" r="A32" t="s">
        <v>527</v>
      </c>
    </row>
    <row r="33" spans="1:3">
      <c s="4" r="A33" t="s">
        <v>528</v>
      </c>
      <c s="7" r="B33" t="n">
        <v>45031</v>
      </c>
      <c s="7" r="C33" t="n">
        <v>43724</v>
      </c>
    </row>
    <row r="34" spans="1:3">
      <c s="4" r="A34" t="s">
        <v>536</v>
      </c>
    </row>
    <row r="35" spans="1:3">
      <c s="3" r="A35" t="s">
        <v>527</v>
      </c>
    </row>
    <row r="36" spans="1:3">
      <c s="4" r="A36" t="s">
        <v>528</v>
      </c>
      <c s="4" r="B36" t="s">
        <v>55</v>
      </c>
      <c s="4" r="C36" t="s">
        <v>55</v>
      </c>
    </row>
    <row r="37" spans="1:3">
      <c s="4" r="A37" t="s">
        <v>310</v>
      </c>
    </row>
    <row r="38" spans="1:3">
      <c s="3" r="A38" t="s">
        <v>527</v>
      </c>
    </row>
    <row r="39" spans="1:3">
      <c s="4" r="A39" t="s">
        <v>528</v>
      </c>
      <c s="7" r="B39" t="n">
        <v>12</v>
      </c>
      <c s="7" r="C39" t="n">
        <v>10</v>
      </c>
    </row>
    <row r="40" spans="1:3">
      <c s="4" r="A40" t="s">
        <v>537</v>
      </c>
    </row>
    <row r="41" spans="1:3">
      <c s="3" r="A41" t="s">
        <v>527</v>
      </c>
    </row>
    <row r="42" spans="1:3">
      <c s="4" r="A42" t="s">
        <v>528</v>
      </c>
      <c s="7" r="B42" t="n">
        <v>12</v>
      </c>
      <c s="7" r="C42" t="n">
        <v>10</v>
      </c>
    </row>
    <row r="43" spans="1:3">
      <c s="4" r="A43" t="s">
        <v>538</v>
      </c>
    </row>
    <row r="44" spans="1:3">
      <c s="3" r="A44" t="s">
        <v>527</v>
      </c>
    </row>
    <row r="45" spans="1:3">
      <c s="4" r="A45" t="s">
        <v>528</v>
      </c>
      <c s="4" r="B45" t="s">
        <v>55</v>
      </c>
      <c s="4" r="C45" t="s">
        <v>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25</v>
      </c>
    </row>
    <row r="2" spans="1:3">
      <c s="4" r="A2" t="s">
        <v>523</v>
      </c>
    </row>
    <row r="3" spans="1:3">
      <c s="3" r="A3" t="s">
        <v>527</v>
      </c>
    </row>
    <row r="4" spans="1:3">
      <c s="4" r="A4" t="s">
        <v>540</v>
      </c>
      <c s="7" r="B4" t="n">
        <v>1542</v>
      </c>
      <c s="7" r="C4" t="n">
        <v>1087</v>
      </c>
    </row>
    <row r="5" spans="1:3">
      <c s="4" r="A5" t="s">
        <v>541</v>
      </c>
    </row>
    <row r="6" spans="1:3">
      <c s="3" r="A6" t="s">
        <v>527</v>
      </c>
    </row>
    <row r="7" spans="1:3">
      <c s="4" r="A7" t="s">
        <v>540</v>
      </c>
      <c s="6" r="B7" t="n">
        <v>1542</v>
      </c>
      <c s="6" r="C7" t="n">
        <v>1087</v>
      </c>
    </row>
    <row r="8" spans="1:3">
      <c s="4" r="A8" t="s">
        <v>542</v>
      </c>
    </row>
    <row r="9" spans="1:3">
      <c s="3" r="A9" t="s">
        <v>527</v>
      </c>
    </row>
    <row r="10" spans="1:3">
      <c s="4" r="A10" t="s">
        <v>540</v>
      </c>
      <c s="6" r="B10" t="n">
        <v>868</v>
      </c>
      <c s="6" r="C10" t="n">
        <v>761</v>
      </c>
    </row>
    <row r="11" spans="1:3">
      <c s="4" r="A11" t="s">
        <v>543</v>
      </c>
    </row>
    <row r="12" spans="1:3">
      <c s="3" r="A12" t="s">
        <v>527</v>
      </c>
    </row>
    <row r="13" spans="1:3">
      <c s="4" r="A13" t="s">
        <v>540</v>
      </c>
      <c s="7" r="B13" t="n">
        <v>868</v>
      </c>
      <c s="7" r="C13" t="n">
        <v>7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s="1" r="A1" t="s">
        <v>544</v>
      </c>
      <c s="2" r="C1" t="s">
        <v>1</v>
      </c>
      <c s="2" r="D1" t="s">
        <v>545</v>
      </c>
    </row>
    <row r="2" spans="1:4">
      <c s="2" r="C2" t="s">
        <v>2</v>
      </c>
      <c s="2" r="D2" t="s">
        <v>25</v>
      </c>
    </row>
    <row r="3" spans="1:4">
      <c s="4" r="A3" t="s">
        <v>523</v>
      </c>
    </row>
    <row r="4" spans="1:4">
      <c s="3" r="A4" t="s">
        <v>546</v>
      </c>
    </row>
    <row r="5" spans="1:4">
      <c s="4" r="A5" t="s">
        <v>547</v>
      </c>
      <c s="7" r="C5" t="n">
        <v>1542</v>
      </c>
      <c s="7" r="D5" t="n">
        <v>1087</v>
      </c>
    </row>
    <row r="6" spans="1:4">
      <c s="4" r="A6" t="s">
        <v>541</v>
      </c>
    </row>
    <row r="7" spans="1:4">
      <c s="3" r="A7" t="s">
        <v>546</v>
      </c>
    </row>
    <row r="8" spans="1:4">
      <c s="4" r="A8" t="s">
        <v>547</v>
      </c>
      <c s="7" r="C8" t="n">
        <v>1542</v>
      </c>
      <c s="7" r="D8" t="n">
        <v>1087</v>
      </c>
    </row>
    <row r="9" spans="1:4">
      <c s="4" r="A9" t="s">
        <v>548</v>
      </c>
      <c s="4" r="C9" t="s">
        <v>549</v>
      </c>
      <c s="4" r="D9" t="s">
        <v>549</v>
      </c>
    </row>
    <row r="10" spans="1:4">
      <c s="4" r="A10" t="s">
        <v>550</v>
      </c>
      <c s="4" r="B10" t="s">
        <v>115</v>
      </c>
      <c s="4" r="C10" t="s">
        <v>551</v>
      </c>
      <c s="4" r="D10" t="s">
        <v>551</v>
      </c>
    </row>
    <row r="11" spans="1:4">
      <c s="4" r="A11" t="s">
        <v>552</v>
      </c>
    </row>
    <row r="12" spans="1:4">
      <c s="3" r="A12" t="s">
        <v>546</v>
      </c>
    </row>
    <row r="13" spans="1:4">
      <c s="4" r="A13" t="s">
        <v>553</v>
      </c>
      <c s="4" r="C13" t="s">
        <v>554</v>
      </c>
      <c s="4" r="D13" t="s">
        <v>554</v>
      </c>
    </row>
    <row r="14" spans="1:4">
      <c s="4" r="A14" t="s">
        <v>555</v>
      </c>
    </row>
    <row r="15" spans="1:4">
      <c s="3" r="A15" t="s">
        <v>546</v>
      </c>
    </row>
    <row r="16" spans="1:4">
      <c s="4" r="A16" t="s">
        <v>553</v>
      </c>
      <c s="4" r="C16" t="s">
        <v>556</v>
      </c>
      <c s="4" r="D16" t="s">
        <v>557</v>
      </c>
    </row>
    <row r="17" spans="1:4">
      <c s="4" r="A17" t="s">
        <v>558</v>
      </c>
    </row>
    <row r="18" spans="1:4">
      <c s="3" r="A18" t="s">
        <v>546</v>
      </c>
    </row>
    <row r="19" spans="1:4">
      <c s="4" r="A19" t="s">
        <v>553</v>
      </c>
      <c s="4" r="C19" t="s">
        <v>559</v>
      </c>
      <c s="4" r="D19" t="s">
        <v>560</v>
      </c>
    </row>
    <row r="20" spans="1:4">
      <c s="4" r="A20" t="s">
        <v>542</v>
      </c>
    </row>
    <row r="21" spans="1:4">
      <c s="3" r="A21" t="s">
        <v>546</v>
      </c>
    </row>
    <row r="22" spans="1:4">
      <c s="4" r="A22" t="s">
        <v>547</v>
      </c>
      <c s="7" r="C22" t="n">
        <v>868</v>
      </c>
      <c s="7" r="D22" t="n">
        <v>761</v>
      </c>
    </row>
    <row r="23" spans="1:4">
      <c s="4" r="A23" t="s">
        <v>543</v>
      </c>
    </row>
    <row r="24" spans="1:4">
      <c s="3" r="A24" t="s">
        <v>546</v>
      </c>
    </row>
    <row r="25" spans="1:4">
      <c s="4" r="A25" t="s">
        <v>547</v>
      </c>
      <c s="7" r="C25" t="n">
        <v>868</v>
      </c>
      <c s="7" r="D25" t="n">
        <v>761</v>
      </c>
    </row>
    <row r="26" spans="1:4">
      <c s="4" r="A26" t="s">
        <v>548</v>
      </c>
      <c s="4" r="C26" t="s">
        <v>549</v>
      </c>
      <c s="4" r="D26" t="s">
        <v>549</v>
      </c>
    </row>
    <row r="27" spans="1:4">
      <c s="4" r="A27" t="s">
        <v>550</v>
      </c>
      <c s="4" r="B27" t="s">
        <v>115</v>
      </c>
      <c s="4" r="C27" t="s">
        <v>561</v>
      </c>
      <c s="4" r="D27" t="s">
        <v>561</v>
      </c>
    </row>
    <row r="28" spans="1:4">
      <c s="4" r="A28" t="s">
        <v>553</v>
      </c>
      <c s="4" r="C28" t="s">
        <v>562</v>
      </c>
      <c s="4" r="D28" t="s">
        <v>562</v>
      </c>
    </row>
    <row r="29" spans="1:4">
      <c s="4" r="A29" t="s">
        <v>563</v>
      </c>
    </row>
    <row r="30" spans="1:4">
      <c s="3" r="A30" t="s">
        <v>546</v>
      </c>
    </row>
    <row r="31" spans="1:4">
      <c s="4" r="A31" t="s">
        <v>553</v>
      </c>
      <c s="4" r="C31" t="s">
        <v>562</v>
      </c>
      <c s="4" r="D31" t="s">
        <v>562</v>
      </c>
    </row>
    <row r="32" spans="1:4">
      <c r="A32" t="n"/>
    </row>
    <row r="33" spans="1:4">
      <c s="4" r="A33" t="s">
        <v>115</v>
      </c>
      <c s="4" r="B33" t="s">
        <v>564</v>
      </c>
    </row>
  </sheetData>
  <mergeCells count="3">
    <mergeCell ref="A1:B2"/>
    <mergeCell ref="A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v>
      </c>
      <c s="2" r="C1" t="s">
        <v>25</v>
      </c>
    </row>
    <row r="2" spans="1:3">
      <c s="3" r="A2" t="s">
        <v>527</v>
      </c>
    </row>
    <row r="3" spans="1:3">
      <c s="4" r="A3" t="s">
        <v>528</v>
      </c>
      <c s="7" r="B3" t="n">
        <v>94702</v>
      </c>
      <c s="7" r="C3" t="n">
        <v>77976</v>
      </c>
    </row>
    <row r="4" spans="1:3">
      <c s="4" r="A4" t="s">
        <v>566</v>
      </c>
      <c s="6" r="B4" t="n">
        <v>6034</v>
      </c>
      <c s="6" r="C4" t="n">
        <v>6190</v>
      </c>
    </row>
    <row r="5" spans="1:3">
      <c s="4" r="A5" t="s">
        <v>567</v>
      </c>
    </row>
    <row r="6" spans="1:3">
      <c s="3" r="A6" t="s">
        <v>527</v>
      </c>
    </row>
    <row r="7" spans="1:3">
      <c s="4" r="A7" t="s">
        <v>29</v>
      </c>
      <c s="6" r="B7" t="n">
        <v>8171</v>
      </c>
      <c s="6" r="C7" t="n">
        <v>5859</v>
      </c>
    </row>
    <row r="8" spans="1:3">
      <c s="4" r="A8" t="s">
        <v>568</v>
      </c>
      <c s="6" r="B8" t="n">
        <v>100</v>
      </c>
      <c s="6" r="C8" t="n">
        <v>100</v>
      </c>
    </row>
    <row r="9" spans="1:3">
      <c s="4" r="A9" t="s">
        <v>528</v>
      </c>
      <c s="6" r="B9" t="n">
        <v>94702</v>
      </c>
      <c s="6" r="C9" t="n">
        <v>77976</v>
      </c>
    </row>
    <row r="10" spans="1:3">
      <c s="4" r="A10" t="s">
        <v>566</v>
      </c>
      <c s="6" r="B10" t="n">
        <v>5857</v>
      </c>
      <c s="6" r="C10" t="n">
        <v>6006</v>
      </c>
    </row>
    <row r="11" spans="1:3">
      <c s="4" r="A11" t="s">
        <v>569</v>
      </c>
      <c s="6" r="B11" t="n">
        <v>4015</v>
      </c>
      <c s="6" r="C11" t="n">
        <v>3908</v>
      </c>
    </row>
    <row r="12" spans="1:3">
      <c s="4" r="A12" t="s">
        <v>570</v>
      </c>
      <c s="6" r="B12" t="n">
        <v>495562</v>
      </c>
      <c s="6" r="C12" t="n">
        <v>466332</v>
      </c>
    </row>
    <row r="13" spans="1:3">
      <c s="4" r="A13" t="s">
        <v>39</v>
      </c>
      <c s="6" r="B13" t="n">
        <v>1996</v>
      </c>
      <c s="6" r="C13" t="n">
        <v>1796</v>
      </c>
    </row>
    <row r="14" spans="1:3">
      <c s="4" r="A14" t="s">
        <v>571</v>
      </c>
      <c s="6" r="B14" t="n">
        <v>380080</v>
      </c>
      <c s="6" r="C14" t="n">
        <v>351653</v>
      </c>
    </row>
    <row r="15" spans="1:3">
      <c s="4" r="A15" t="s">
        <v>572</v>
      </c>
      <c s="6" r="B15" t="n">
        <v>122429</v>
      </c>
      <c s="6" r="C15" t="n">
        <v>106617</v>
      </c>
    </row>
    <row r="16" spans="1:3">
      <c s="4" r="A16" t="s">
        <v>48</v>
      </c>
      <c s="6" r="B16" t="n">
        <v>15300</v>
      </c>
      <c s="6" r="C16" t="n">
        <v>23500</v>
      </c>
    </row>
    <row r="17" spans="1:3">
      <c s="4" r="A17" t="s">
        <v>49</v>
      </c>
      <c s="6" r="B17" t="n">
        <v>56000</v>
      </c>
      <c s="6" r="C17" t="n">
        <v>46000</v>
      </c>
    </row>
    <row r="18" spans="1:3">
      <c s="4" r="A18" t="s">
        <v>51</v>
      </c>
      <c s="6" r="B18" t="n">
        <v>12887</v>
      </c>
      <c s="6" r="C18" t="n">
        <v>12887</v>
      </c>
    </row>
    <row r="19" spans="1:3">
      <c s="4" r="A19" t="s">
        <v>573</v>
      </c>
      <c s="6" r="B19" t="n">
        <v>265</v>
      </c>
      <c s="6" r="C19" t="n">
        <v>243</v>
      </c>
    </row>
    <row r="20" spans="1:3">
      <c s="4" r="A20" t="s">
        <v>574</v>
      </c>
    </row>
    <row r="21" spans="1:3">
      <c s="3" r="A21" t="s">
        <v>527</v>
      </c>
    </row>
    <row r="22" spans="1:3">
      <c s="4" r="A22" t="s">
        <v>29</v>
      </c>
      <c s="6" r="B22" t="n">
        <v>8171</v>
      </c>
      <c s="6" r="C22" t="n">
        <v>5859</v>
      </c>
    </row>
    <row r="23" spans="1:3">
      <c s="4" r="A23" t="s">
        <v>568</v>
      </c>
      <c s="6" r="B23" t="n">
        <v>100</v>
      </c>
      <c s="6" r="C23" t="n">
        <v>100</v>
      </c>
    </row>
    <row r="24" spans="1:3">
      <c s="4" r="A24" t="s">
        <v>528</v>
      </c>
      <c s="6" r="B24" t="n">
        <v>94702</v>
      </c>
      <c s="6" r="C24" t="n">
        <v>77976</v>
      </c>
    </row>
    <row r="25" spans="1:3">
      <c s="4" r="A25" t="s">
        <v>566</v>
      </c>
      <c s="6" r="B25" t="n">
        <v>6034</v>
      </c>
      <c s="6" r="C25" t="n">
        <v>6190</v>
      </c>
    </row>
    <row r="26" spans="1:3">
      <c s="4" r="A26" t="s">
        <v>569</v>
      </c>
      <c s="6" r="B26" t="n">
        <v>4015</v>
      </c>
      <c s="6" r="C26" t="n">
        <v>3908</v>
      </c>
    </row>
    <row r="27" spans="1:3">
      <c s="4" r="A27" t="s">
        <v>570</v>
      </c>
      <c s="6" r="B27" t="n">
        <v>493836</v>
      </c>
      <c s="6" r="C27" t="n">
        <v>462984</v>
      </c>
    </row>
    <row r="28" spans="1:3">
      <c s="4" r="A28" t="s">
        <v>39</v>
      </c>
      <c s="6" r="B28" t="n">
        <v>1996</v>
      </c>
      <c s="6" r="C28" t="n">
        <v>1796</v>
      </c>
    </row>
    <row r="29" spans="1:3">
      <c s="4" r="A29" t="s">
        <v>571</v>
      </c>
      <c s="6" r="B29" t="n">
        <v>380080</v>
      </c>
      <c s="6" r="C29" t="n">
        <v>351653</v>
      </c>
    </row>
    <row r="30" spans="1:3">
      <c s="4" r="A30" t="s">
        <v>572</v>
      </c>
      <c s="6" r="B30" t="n">
        <v>122789</v>
      </c>
      <c s="6" r="C30" t="n">
        <v>107011</v>
      </c>
    </row>
    <row r="31" spans="1:3">
      <c s="4" r="A31" t="s">
        <v>48</v>
      </c>
      <c s="6" r="B31" t="n">
        <v>15300</v>
      </c>
      <c s="6" r="C31" t="n">
        <v>23500</v>
      </c>
    </row>
    <row r="32" spans="1:3">
      <c s="4" r="A32" t="s">
        <v>49</v>
      </c>
      <c s="6" r="B32" t="n">
        <v>57453</v>
      </c>
      <c s="6" r="C32" t="n">
        <v>47766</v>
      </c>
    </row>
    <row r="33" spans="1:3">
      <c s="4" r="A33" t="s">
        <v>51</v>
      </c>
      <c s="6" r="B33" t="n">
        <v>9179</v>
      </c>
      <c s="6" r="C33" t="n">
        <v>9361</v>
      </c>
    </row>
    <row r="34" spans="1:3">
      <c s="4" r="A34" t="s">
        <v>573</v>
      </c>
      <c s="6" r="B34" t="n">
        <v>265</v>
      </c>
      <c s="6" r="C34" t="n">
        <v>243</v>
      </c>
    </row>
    <row r="35" spans="1:3">
      <c s="4" r="A35" t="s">
        <v>529</v>
      </c>
    </row>
    <row r="36" spans="1:3">
      <c s="3" r="A36" t="s">
        <v>527</v>
      </c>
    </row>
    <row r="37" spans="1:3">
      <c s="4" r="A37" t="s">
        <v>29</v>
      </c>
      <c s="6" r="B37" t="n">
        <v>8171</v>
      </c>
      <c s="6" r="C37" t="n">
        <v>5859</v>
      </c>
    </row>
    <row r="38" spans="1:3">
      <c s="4" r="A38" t="s">
        <v>528</v>
      </c>
      <c s="6" r="B38" t="n">
        <v>12</v>
      </c>
      <c s="6" r="C38" t="n">
        <v>10</v>
      </c>
    </row>
    <row r="39" spans="1:3">
      <c s="4" r="A39" t="s">
        <v>48</v>
      </c>
      <c s="6" r="B39" t="n">
        <v>15300</v>
      </c>
      <c s="6" r="C39" t="n">
        <v>23500</v>
      </c>
    </row>
    <row r="40" spans="1:3">
      <c s="4" r="A40" t="s">
        <v>530</v>
      </c>
    </row>
    <row r="41" spans="1:3">
      <c s="3" r="A41" t="s">
        <v>527</v>
      </c>
    </row>
    <row r="42" spans="1:3">
      <c s="4" r="A42" t="s">
        <v>568</v>
      </c>
      <c s="6" r="B42" t="n">
        <v>100</v>
      </c>
      <c s="6" r="C42" t="n">
        <v>100</v>
      </c>
    </row>
    <row r="43" spans="1:3">
      <c s="4" r="A43" t="s">
        <v>528</v>
      </c>
      <c s="6" r="B43" t="n">
        <v>94690</v>
      </c>
      <c s="6" r="C43" t="n">
        <v>77966</v>
      </c>
    </row>
    <row r="44" spans="1:3">
      <c s="4" r="A44" t="s">
        <v>566</v>
      </c>
      <c s="6" r="B44" t="n">
        <v>6034</v>
      </c>
      <c s="6" r="C44" t="n">
        <v>6190</v>
      </c>
    </row>
    <row r="45" spans="1:3">
      <c s="4" r="A45" t="s">
        <v>569</v>
      </c>
      <c s="6" r="B45" t="n">
        <v>4015</v>
      </c>
      <c s="6" r="C45" t="n">
        <v>3908</v>
      </c>
    </row>
    <row r="46" spans="1:3">
      <c s="4" r="A46" t="s">
        <v>39</v>
      </c>
      <c s="6" r="B46" t="n">
        <v>1996</v>
      </c>
      <c s="6" r="C46" t="n">
        <v>1796</v>
      </c>
    </row>
    <row r="47" spans="1:3">
      <c s="4" r="A47" t="s">
        <v>571</v>
      </c>
      <c s="6" r="B47" t="n">
        <v>380080</v>
      </c>
      <c s="6" r="C47" t="n">
        <v>351653</v>
      </c>
    </row>
    <row r="48" spans="1:3">
      <c s="4" r="A48" t="s">
        <v>572</v>
      </c>
      <c s="6" r="B48" t="n">
        <v>122789</v>
      </c>
      <c s="6" r="C48" t="n">
        <v>107011</v>
      </c>
    </row>
    <row r="49" spans="1:3">
      <c s="4" r="A49" t="s">
        <v>49</v>
      </c>
      <c s="6" r="B49" t="n">
        <v>57453</v>
      </c>
      <c s="6" r="C49" t="n">
        <v>47766</v>
      </c>
    </row>
    <row r="50" spans="1:3">
      <c s="4" r="A50" t="s">
        <v>51</v>
      </c>
      <c s="6" r="B50" t="n">
        <v>9179</v>
      </c>
      <c s="6" r="C50" t="n">
        <v>9361</v>
      </c>
    </row>
    <row r="51" spans="1:3">
      <c s="4" r="A51" t="s">
        <v>573</v>
      </c>
      <c s="6" r="B51" t="n">
        <v>265</v>
      </c>
      <c s="6" r="C51" t="n">
        <v>243</v>
      </c>
    </row>
    <row r="52" spans="1:3">
      <c s="4" r="A52" t="s">
        <v>575</v>
      </c>
    </row>
    <row r="53" spans="1:3">
      <c s="3" r="A53" t="s">
        <v>527</v>
      </c>
    </row>
    <row r="54" spans="1:3">
      <c s="4" r="A54" t="s">
        <v>570</v>
      </c>
      <c s="7" r="B54" t="n">
        <v>493836</v>
      </c>
      <c s="7" r="C54" t="n">
        <v>4629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75</v>
      </c>
    </row>
    <row r="3" spans="1:3">
      <c s="3" r="A3" t="s">
        <v>150</v>
      </c>
    </row>
    <row r="4" spans="1:3">
      <c s="4" r="A4" t="s">
        <v>135</v>
      </c>
      <c s="7" r="B4" t="n">
        <v>2787</v>
      </c>
      <c s="7" r="C4" t="n">
        <v>1877</v>
      </c>
    </row>
    <row r="5" spans="1:3">
      <c s="3" r="A5" t="s">
        <v>151</v>
      </c>
    </row>
    <row r="6" spans="1:3">
      <c s="4" r="A6" t="s">
        <v>152</v>
      </c>
      <c s="6" r="B6" t="n">
        <v>506</v>
      </c>
      <c s="6" r="C6" t="n">
        <v>1231</v>
      </c>
    </row>
    <row r="7" spans="1:3">
      <c s="4" r="A7" t="s">
        <v>153</v>
      </c>
      <c s="6" r="B7" t="n">
        <v>746</v>
      </c>
      <c s="6" r="C7" t="n">
        <v>508</v>
      </c>
    </row>
    <row r="8" spans="1:3">
      <c s="4" r="A8" t="s">
        <v>154</v>
      </c>
      <c s="6" r="B8" t="n">
        <v>1343</v>
      </c>
      <c s="6" r="C8" t="n">
        <v>1313</v>
      </c>
    </row>
    <row r="9" spans="1:3">
      <c s="4" r="A9" t="s">
        <v>155</v>
      </c>
      <c s="6" r="B9" t="n">
        <v>-267</v>
      </c>
      <c s="6" r="C9" t="n">
        <v>-258</v>
      </c>
    </row>
    <row r="10" spans="1:3">
      <c s="4" r="A10" t="s">
        <v>156</v>
      </c>
      <c s="6" r="B10" t="n">
        <v>-8</v>
      </c>
    </row>
    <row r="11" spans="1:3">
      <c s="4" r="A11" t="s">
        <v>157</v>
      </c>
      <c s="6" r="B11" t="n">
        <v>-37</v>
      </c>
      <c s="6" r="C11" t="n">
        <v>-8</v>
      </c>
    </row>
    <row r="12" spans="1:3">
      <c s="4" r="A12" t="s">
        <v>158</v>
      </c>
      <c s="6" r="B12" t="n">
        <v>314</v>
      </c>
      <c s="6" r="C12" t="n">
        <v>110</v>
      </c>
    </row>
    <row r="13" spans="1:3">
      <c s="4" r="A13" t="s">
        <v>159</v>
      </c>
      <c s="6" r="B13" t="n">
        <v>496</v>
      </c>
      <c s="6" r="C13" t="n">
        <v>-919</v>
      </c>
    </row>
    <row r="14" spans="1:3">
      <c s="4" r="A14" t="s">
        <v>160</v>
      </c>
      <c s="6" r="B14" t="n">
        <v>-235</v>
      </c>
      <c s="6" r="C14" t="n">
        <v>-243</v>
      </c>
    </row>
    <row r="15" spans="1:3">
      <c s="4" r="A15" t="s">
        <v>161</v>
      </c>
      <c s="6" r="B15" t="n">
        <v>279</v>
      </c>
      <c s="6" r="C15" t="n">
        <v>230</v>
      </c>
    </row>
    <row r="16" spans="1:3">
      <c s="3" r="A16" t="s">
        <v>162</v>
      </c>
    </row>
    <row r="17" spans="1:3">
      <c s="4" r="A17" t="s">
        <v>39</v>
      </c>
      <c s="6" r="B17" t="n">
        <v>-200</v>
      </c>
      <c s="6" r="C17" t="n">
        <v>-107</v>
      </c>
    </row>
    <row r="18" spans="1:3">
      <c s="4" r="A18" t="s">
        <v>42</v>
      </c>
      <c s="6" r="B18" t="n">
        <v>-893</v>
      </c>
      <c s="6" r="C18" t="n">
        <v>-402</v>
      </c>
    </row>
    <row r="19" spans="1:3">
      <c s="4" r="A19" t="s">
        <v>163</v>
      </c>
      <c s="6" r="B19" t="n">
        <v>148</v>
      </c>
      <c s="6" r="C19" t="n">
        <v>887</v>
      </c>
    </row>
    <row r="20" spans="1:3">
      <c s="4" r="A20" t="s">
        <v>164</v>
      </c>
      <c s="6" r="B20" t="n">
        <v>4979</v>
      </c>
      <c s="6" r="C20" t="n">
        <v>4219</v>
      </c>
    </row>
    <row r="21" spans="1:3">
      <c s="3" r="A21" t="s">
        <v>165</v>
      </c>
    </row>
    <row r="22" spans="1:3">
      <c s="4" r="A22" t="s">
        <v>166</v>
      </c>
      <c s="6" r="B22" t="n">
        <v>-45436</v>
      </c>
      <c s="6" r="C22" t="n">
        <v>-1160</v>
      </c>
    </row>
    <row r="23" spans="1:3">
      <c s="4" r="A23" t="s">
        <v>167</v>
      </c>
      <c s="6" r="B23" t="n">
        <v>20705</v>
      </c>
      <c s="6" r="C23" t="n">
        <v>13261</v>
      </c>
    </row>
    <row r="24" spans="1:3">
      <c s="4" r="A24" t="s">
        <v>168</v>
      </c>
      <c s="6" r="B24" t="n">
        <v>6855</v>
      </c>
      <c s="6" r="C24" t="n">
        <v>9484</v>
      </c>
    </row>
    <row r="25" spans="1:3">
      <c s="3" r="A25" t="s">
        <v>169</v>
      </c>
    </row>
    <row r="26" spans="1:3">
      <c s="4" r="A26" t="s">
        <v>166</v>
      </c>
      <c s="6" r="B26" t="n">
        <v>-1209</v>
      </c>
      <c s="6" r="C26" t="n">
        <v>-1450</v>
      </c>
    </row>
    <row r="27" spans="1:3">
      <c s="4" r="A27" t="s">
        <v>168</v>
      </c>
      <c s="6" r="B27" t="n">
        <v>1339</v>
      </c>
      <c s="6" r="C27" t="n">
        <v>2383</v>
      </c>
    </row>
    <row r="28" spans="1:3">
      <c s="4" r="A28" t="s">
        <v>170</v>
      </c>
      <c s="6" r="B28" t="n">
        <v>-30948</v>
      </c>
      <c s="6" r="C28" t="n">
        <v>-51987</v>
      </c>
    </row>
    <row r="29" spans="1:3">
      <c s="4" r="A29" t="s">
        <v>171</v>
      </c>
      <c s="6" r="B29" t="n">
        <v>2049</v>
      </c>
      <c s="6" r="C29" t="n">
        <v>685</v>
      </c>
    </row>
    <row r="30" spans="1:3">
      <c s="4" r="A30" t="s">
        <v>172</v>
      </c>
      <c s="6" r="B30" t="n">
        <v>-896</v>
      </c>
      <c s="6" r="C30" t="n">
        <v>-2232</v>
      </c>
    </row>
    <row r="31" spans="1:3">
      <c s="4" r="A31" t="s">
        <v>173</v>
      </c>
      <c s="6" r="B31" t="n">
        <v>35</v>
      </c>
    </row>
    <row r="32" spans="1:3">
      <c s="4" r="A32" t="s">
        <v>174</v>
      </c>
      <c s="6" r="B32" t="n">
        <v>-107</v>
      </c>
      <c s="6" r="C32" t="n">
        <v>-42</v>
      </c>
    </row>
    <row r="33" spans="1:3">
      <c s="4" r="A33" t="s">
        <v>175</v>
      </c>
      <c s="6" r="B33" t="n">
        <v>-47613</v>
      </c>
      <c s="6" r="C33" t="n">
        <v>-31058</v>
      </c>
    </row>
    <row r="34" spans="1:3">
      <c s="3" r="A34" t="s">
        <v>176</v>
      </c>
    </row>
    <row r="35" spans="1:3">
      <c s="4" r="A35" t="s">
        <v>177</v>
      </c>
      <c s="6" r="B35" t="n">
        <v>44239</v>
      </c>
      <c s="6" r="C35" t="n">
        <v>24244</v>
      </c>
    </row>
    <row r="36" spans="1:3">
      <c s="4" r="A36" t="s">
        <v>178</v>
      </c>
      <c s="6" r="B36" t="n">
        <v>-8200</v>
      </c>
      <c s="6" r="C36" t="n">
        <v>5000</v>
      </c>
    </row>
    <row r="37" spans="1:3">
      <c s="4" r="A37" t="s">
        <v>179</v>
      </c>
      <c s="6" r="B37" t="n">
        <v>15000</v>
      </c>
    </row>
    <row r="38" spans="1:3">
      <c s="4" r="A38" t="s">
        <v>180</v>
      </c>
      <c s="6" r="B38" t="n">
        <v>-5000</v>
      </c>
    </row>
    <row r="39" spans="1:3">
      <c s="4" r="A39" t="s">
        <v>181</v>
      </c>
      <c s="6" r="B39" t="n">
        <v>-533</v>
      </c>
    </row>
    <row r="40" spans="1:3">
      <c s="4" r="A40" t="s">
        <v>182</v>
      </c>
      <c s="6" r="B40" t="n">
        <v>-560</v>
      </c>
      <c s="6" r="C40" t="n">
        <v>-280</v>
      </c>
    </row>
    <row r="41" spans="1:3">
      <c s="4" r="A41" t="s">
        <v>183</v>
      </c>
      <c s="6" r="B41" t="n">
        <v>44946</v>
      </c>
      <c s="6" r="C41" t="n">
        <v>28964</v>
      </c>
    </row>
    <row r="42" spans="1:3">
      <c s="4" r="A42" t="s">
        <v>184</v>
      </c>
      <c s="6" r="B42" t="n">
        <v>2312</v>
      </c>
      <c s="6" r="C42" t="n">
        <v>2125</v>
      </c>
    </row>
    <row r="43" spans="1:3">
      <c s="4" r="A43" t="s">
        <v>185</v>
      </c>
      <c s="6" r="B43" t="n">
        <v>5859</v>
      </c>
      <c s="6" r="C43" t="n">
        <v>13246</v>
      </c>
    </row>
    <row r="44" spans="1:3">
      <c s="4" r="A44" t="s">
        <v>186</v>
      </c>
      <c s="6" r="B44" t="n">
        <v>8171</v>
      </c>
      <c s="6" r="C44" t="n">
        <v>15371</v>
      </c>
    </row>
    <row r="45" spans="1:3">
      <c s="3" r="A45" t="s">
        <v>187</v>
      </c>
    </row>
    <row r="46" spans="1:3">
      <c s="4" r="A46" t="s">
        <v>188</v>
      </c>
      <c s="6" r="B46" t="n">
        <v>2592</v>
      </c>
      <c s="6" r="C46" t="n">
        <v>2430</v>
      </c>
    </row>
    <row r="47" spans="1:3">
      <c s="4" r="A47" t="s">
        <v>189</v>
      </c>
      <c s="6" r="B47" t="n">
        <v>954</v>
      </c>
      <c s="6" r="C47" t="n">
        <v>779</v>
      </c>
    </row>
    <row r="48" spans="1:3">
      <c s="3" r="A48" t="s">
        <v>190</v>
      </c>
    </row>
    <row r="49" spans="1:3">
      <c s="4" r="A49" t="s">
        <v>191</v>
      </c>
      <c s="7" r="B49" t="n">
        <v>1212</v>
      </c>
      <c s="7" r="C49" t="n">
        <v>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ummary Of Significant Accounti</vt:lpstr>
      <vt:lpstr>Securities</vt:lpstr>
      <vt:lpstr>Loans</vt:lpstr>
      <vt:lpstr>Allowance For Loan Losses And C</vt:lpstr>
      <vt:lpstr>Earnings Per Share</vt:lpstr>
      <vt:lpstr>Other Comprehensive (Loss) Inco</vt:lpstr>
      <vt:lpstr>Segment Information</vt:lpstr>
      <vt:lpstr>Stock-Based Compensation</vt:lpstr>
      <vt:lpstr>Guarantees</vt:lpstr>
      <vt:lpstr>Fair Value Of Financial Instrum</vt:lpstr>
      <vt:lpstr>Summary Of Significant Accoun17</vt:lpstr>
      <vt:lpstr>Securities (Tables)</vt:lpstr>
      <vt:lpstr>Loans (Tables)</vt:lpstr>
      <vt:lpstr>Allowance For Loan Losses And20</vt:lpstr>
      <vt:lpstr>Earnings Per Share (Tables)</vt:lpstr>
      <vt:lpstr>Other Comprehensive (Loss) In22</vt:lpstr>
      <vt:lpstr>Segment Information (Tables)</vt:lpstr>
      <vt:lpstr>Stock-Based Compensation (Table</vt:lpstr>
      <vt:lpstr>Fair Value Of Financial Instr25</vt:lpstr>
      <vt:lpstr>Summary Of Significant Accoun26</vt:lpstr>
      <vt:lpstr>Securities (Narrative) (Details</vt:lpstr>
      <vt:lpstr>Securities (Amortized Cost And </vt:lpstr>
      <vt:lpstr>Securities (Amortized Cost An29</vt:lpstr>
      <vt:lpstr>Securities (Temporarily Impaire</vt:lpstr>
      <vt:lpstr>Securities (Amortized Cost An31</vt:lpstr>
      <vt:lpstr>Securities (Amortized Cost An32</vt:lpstr>
      <vt:lpstr>Securities (Temporarily Impai33</vt:lpstr>
      <vt:lpstr>Loans (Details)</vt:lpstr>
      <vt:lpstr>Allowance For Loan Losses And35</vt:lpstr>
      <vt:lpstr>Allowance For Loan Losses And36</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Earnings Per Share (Details)</vt:lpstr>
      <vt:lpstr>Other Comprehensive (Loss) In44</vt:lpstr>
      <vt:lpstr>Segment Information (Details)</vt:lpstr>
      <vt:lpstr>Stock-Based Compensation (Narra</vt:lpstr>
      <vt:lpstr>Stock-Based Compensation (Summa</vt:lpstr>
      <vt:lpstr>Stock-Based Compensation (Sum48</vt:lpstr>
      <vt:lpstr>Stock-Based Compensation (Sum49</vt:lpstr>
      <vt:lpstr>Guarantees (Details)</vt:lpstr>
      <vt:lpstr>Fair Value Of Financial Instr51</vt:lpstr>
      <vt:lpstr>Fair Value Of Financial Instr52</vt:lpstr>
      <vt:lpstr>Fair Value Of Financial Instr53</vt:lpstr>
      <vt:lpstr>Fair Value Of Financial Instr54</vt:lpstr>
      <vt:lpstr>Fair Value Of Financial Instr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2:58Z</dcterms:created>
  <dcterms:modified xmlns:dcterms="http://purl.org/dc/terms/" xmlns:xsi="http://www.w3.org/2001/XMLSchema-instance" xsi:type="dcterms:W3CDTF">2015-11-12T18:32:58Z</dcterms:modified>
  <dc:title xmlns:dc="http://purl.org/dc/elements/1.1/">Untitled</dc:title>
  <dc:description xmlns:dc="http://purl.org/dc/elements/1.1/"/>
  <dc:subject xmlns:dc="http://purl.org/dc/elements/1.1/"/>
  <cp:keywords/>
  <cp:category/>
</cp:coreProperties>
</file>